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1. NATURE OF BUSINESS AND GOING" sheetId="7" state="visible" r:id="rId7"/>
    <sheet xmlns:r="http://schemas.openxmlformats.org/officeDocument/2006/relationships" name="2. SUMMARY OF SIGNIFICANT ACCOU" sheetId="8" state="visible" r:id="rId8"/>
    <sheet xmlns:r="http://schemas.openxmlformats.org/officeDocument/2006/relationships" name="3. INTANGIBLE ASSETS" sheetId="9" state="visible" r:id="rId9"/>
    <sheet xmlns:r="http://schemas.openxmlformats.org/officeDocument/2006/relationships" name="4. RELATED PARTY TRANSACTIONS A" sheetId="10" state="visible" r:id="rId10"/>
    <sheet xmlns:r="http://schemas.openxmlformats.org/officeDocument/2006/relationships" name="5. CONVERTIBLE DEBENTURES" sheetId="11" state="visible" r:id="rId11"/>
    <sheet xmlns:r="http://schemas.openxmlformats.org/officeDocument/2006/relationships" name="6. PROMISSORY NOTE AND COVERTIB" sheetId="12" state="visible" r:id="rId12"/>
    <sheet xmlns:r="http://schemas.openxmlformats.org/officeDocument/2006/relationships" name="7. COMMITMENTS AND CONTINGENCIE" sheetId="13" state="visible" r:id="rId13"/>
    <sheet xmlns:r="http://schemas.openxmlformats.org/officeDocument/2006/relationships" name="8. COMMON AND PREFERRED STOCK" sheetId="14" state="visible" r:id="rId14"/>
    <sheet xmlns:r="http://schemas.openxmlformats.org/officeDocument/2006/relationships" name="9. SHARE PURCHASE WARRANTS" sheetId="15" state="visible" r:id="rId15"/>
    <sheet xmlns:r="http://schemas.openxmlformats.org/officeDocument/2006/relationships" name="10. STOCK-BASED COMPENSATION" sheetId="16" state="visible" r:id="rId16"/>
    <sheet xmlns:r="http://schemas.openxmlformats.org/officeDocument/2006/relationships" name="11. FAIR VALUE MEASUREMENTS" sheetId="17" state="visible" r:id="rId17"/>
    <sheet xmlns:r="http://schemas.openxmlformats.org/officeDocument/2006/relationships" name="12. INCOME TAXES" sheetId="18" state="visible" r:id="rId18"/>
    <sheet xmlns:r="http://schemas.openxmlformats.org/officeDocument/2006/relationships" name="13. SUBSEQUENT EVENTS"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5. CONVERTIBLE DEBENTURES (Tabl" sheetId="22" state="visible" r:id="rId22"/>
    <sheet xmlns:r="http://schemas.openxmlformats.org/officeDocument/2006/relationships" name="7. COMMITMENTS AND CONTINGENC_2" sheetId="23" state="visible" r:id="rId23"/>
    <sheet xmlns:r="http://schemas.openxmlformats.org/officeDocument/2006/relationships" name="9. SHARE PURCHASE WARRANTS (Tab" sheetId="24" state="visible" r:id="rId24"/>
    <sheet xmlns:r="http://schemas.openxmlformats.org/officeDocument/2006/relationships" name="11. FAIR VALUE MEASUREMENTS (Ta" sheetId="25" state="visible" r:id="rId25"/>
    <sheet xmlns:r="http://schemas.openxmlformats.org/officeDocument/2006/relationships" name="12. INCOME TAXES (Tables)" sheetId="26" state="visible" r:id="rId26"/>
    <sheet xmlns:r="http://schemas.openxmlformats.org/officeDocument/2006/relationships" name="1. NATURE OF BUSINESS AND GOI_2" sheetId="27" state="visible" r:id="rId27"/>
    <sheet xmlns:r="http://schemas.openxmlformats.org/officeDocument/2006/relationships" name="2. SIGNIFICANT ACCOUNTING POLIC" sheetId="28" state="visible" r:id="rId28"/>
    <sheet xmlns:r="http://schemas.openxmlformats.org/officeDocument/2006/relationships" name="2. SUMMARY OF SIGNIFICANT ACC_4" sheetId="29" state="visible" r:id="rId29"/>
    <sheet xmlns:r="http://schemas.openxmlformats.org/officeDocument/2006/relationships" name="4. RELATED PARTY TRANSACTIONS_2" sheetId="30" state="visible" r:id="rId30"/>
    <sheet xmlns:r="http://schemas.openxmlformats.org/officeDocument/2006/relationships" name="5. CONVERTIBLE DEBENTURES (Deta" sheetId="31" state="visible" r:id="rId31"/>
    <sheet xmlns:r="http://schemas.openxmlformats.org/officeDocument/2006/relationships" name="5. CONVERTIBLE DEBENTURES (De_2" sheetId="32" state="visible" r:id="rId32"/>
    <sheet xmlns:r="http://schemas.openxmlformats.org/officeDocument/2006/relationships" name="5. CONVERTIBLE DEBENTURES (De_3" sheetId="33" state="visible" r:id="rId33"/>
    <sheet xmlns:r="http://schemas.openxmlformats.org/officeDocument/2006/relationships" name="6. PROMISSORY NOTE (Details Nar" sheetId="34" state="visible" r:id="rId34"/>
    <sheet xmlns:r="http://schemas.openxmlformats.org/officeDocument/2006/relationships" name="7. COMMITMENTS AND CONTINGENC_3" sheetId="35" state="visible" r:id="rId35"/>
    <sheet xmlns:r="http://schemas.openxmlformats.org/officeDocument/2006/relationships" name="8. COMMON AND PREFERRED STOCK (" sheetId="36" state="visible" r:id="rId36"/>
    <sheet xmlns:r="http://schemas.openxmlformats.org/officeDocument/2006/relationships" name="9. SHARE PURCHASE WARRANTS (Det" sheetId="37" state="visible" r:id="rId37"/>
    <sheet xmlns:r="http://schemas.openxmlformats.org/officeDocument/2006/relationships" name="11. FAIR VALUE MEASUREMENTS (De" sheetId="38" state="visible" r:id="rId38"/>
    <sheet xmlns:r="http://schemas.openxmlformats.org/officeDocument/2006/relationships" name="12. INCOME TAXES (Details)" sheetId="39" state="visible" r:id="rId39"/>
    <sheet xmlns:r="http://schemas.openxmlformats.org/officeDocument/2006/relationships" name="12. INCOME TAXES (Details 1)" sheetId="40" state="visible" r:id="rId40"/>
    <sheet xmlns:r="http://schemas.openxmlformats.org/officeDocument/2006/relationships" name="12. INCOME TAXES (Details Narra"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Jun. 23, 2020</t>
        </is>
      </c>
      <c r="D2" s="2" t="inlineStr">
        <is>
          <t>Jun. 30, 2019</t>
        </is>
      </c>
    </row>
    <row r="3">
      <c r="A3" s="3" t="inlineStr">
        <is>
          <t>Document And Entity Information</t>
        </is>
      </c>
    </row>
    <row r="4">
      <c r="A4" s="4" t="inlineStr">
        <is>
          <t>Entity Registrant Name</t>
        </is>
      </c>
      <c r="B4" s="4" t="inlineStr">
        <is>
          <t>Friendable, Inc.</t>
        </is>
      </c>
    </row>
    <row r="5">
      <c r="A5" s="4" t="inlineStr">
        <is>
          <t>Entity Central Index Key</t>
        </is>
      </c>
      <c r="B5" s="4" t="inlineStr">
        <is>
          <t>0001414043</t>
        </is>
      </c>
    </row>
    <row r="6">
      <c r="A6" s="4" t="inlineStr">
        <is>
          <t>Document Type</t>
        </is>
      </c>
      <c r="B6" s="4" t="inlineStr">
        <is>
          <t>10-K/A</t>
        </is>
      </c>
    </row>
    <row r="7">
      <c r="A7" s="4" t="inlineStr">
        <is>
          <t>Document Period End Date</t>
        </is>
      </c>
      <c r="B7" s="4" t="inlineStr">
        <is>
          <t>Dec. 31,
		2019</t>
        </is>
      </c>
    </row>
    <row r="8">
      <c r="A8" s="4" t="inlineStr">
        <is>
          <t>Amendment Description</t>
        </is>
      </c>
      <c r="B8" s="4" t="inlineStr">
        <is>
          <t xml:space="preserve">For the purposes of filing XBRL. </t>
        </is>
      </c>
    </row>
    <row r="9">
      <c r="A9" s="4" t="inlineStr">
        <is>
          <t>Amendment Flag</t>
        </is>
      </c>
      <c r="B9" s="4" t="inlineStr">
        <is>
          <t>true</t>
        </is>
      </c>
    </row>
    <row r="10">
      <c r="A10" s="4" t="inlineStr">
        <is>
          <t>Current Fiscal Year End Date</t>
        </is>
      </c>
      <c r="B10" s="4" t="inlineStr">
        <is>
          <t>--12-31</t>
        </is>
      </c>
    </row>
    <row r="11">
      <c r="A11" s="4" t="inlineStr">
        <is>
          <t>Is Entity a Well-known Seasoned Issuer?</t>
        </is>
      </c>
      <c r="B11" s="4" t="inlineStr">
        <is>
          <t>No</t>
        </is>
      </c>
    </row>
    <row r="12">
      <c r="A12" s="4" t="inlineStr">
        <is>
          <t>Is Entity a Voluntary Filer?</t>
        </is>
      </c>
      <c r="B12" s="4" t="inlineStr">
        <is>
          <t>No</t>
        </is>
      </c>
    </row>
    <row r="13">
      <c r="A13" s="4" t="inlineStr">
        <is>
          <t>Is Entity's Reporting Status Current?</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Country Code</t>
        </is>
      </c>
      <c r="B19" s="4" t="inlineStr">
        <is>
          <t>NV</t>
        </is>
      </c>
    </row>
    <row r="20">
      <c r="A20" s="4" t="inlineStr">
        <is>
          <t>Entity File Number</t>
        </is>
      </c>
      <c r="B20" s="4" t="inlineStr">
        <is>
          <t>000-52917</t>
        </is>
      </c>
    </row>
    <row r="21">
      <c r="A21" s="4" t="inlineStr">
        <is>
          <t>Entity Public Float</t>
        </is>
      </c>
      <c r="D21" s="5" t="n">
        <v>560212</v>
      </c>
    </row>
    <row r="22">
      <c r="A22" s="4" t="inlineStr">
        <is>
          <t>Entity Common Stock, Shares Outstanding</t>
        </is>
      </c>
      <c r="C22" s="6" t="n">
        <v>14793099</v>
      </c>
    </row>
    <row r="23">
      <c r="A23" s="4" t="inlineStr">
        <is>
          <t>Document Fiscal Period Focus</t>
        </is>
      </c>
      <c r="B23" s="4" t="inlineStr">
        <is>
          <t>FY</t>
        </is>
      </c>
    </row>
    <row r="24">
      <c r="A24" s="4" t="inlineStr">
        <is>
          <t>Document Fiscal Year Focus</t>
        </is>
      </c>
      <c r="B24"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4. RELATED PARTY TRANSACTIONS AND BALANCES</t>
        </is>
      </c>
      <c r="B1" s="2" t="inlineStr">
        <is>
          <t>12 Months Ended</t>
        </is>
      </c>
    </row>
    <row r="2">
      <c r="B2" s="2" t="inlineStr">
        <is>
          <t>Dec. 31, 2019</t>
        </is>
      </c>
    </row>
    <row r="3">
      <c r="A3" s="3" t="inlineStr">
        <is>
          <t>Related Party Transactions [Abstract]</t>
        </is>
      </c>
    </row>
    <row r="4">
      <c r="A4" s="4" t="inlineStr">
        <is>
          <t>RELATED PARTY TRANSACTIONS AND BALANCES</t>
        </is>
      </c>
      <c r="B4" s="4" t="inlineStr">
        <is>
          <t xml:space="preserve">During the year ended December 31, 2019, the
Company incurred $459,200 (2018: $417,066) in salaries and payroll taxes to officers and directors with such costs being recorded
as general and administrative expenses. During the year ended December 31, 2019, the
Company incurred $24,068, $299,124, and $58,883 (2018: $210,000, $80,000, and $60,000) in app hosting, app development and rent
to a company with two officers and directors in common with such costs being recorded as app hosting, product development and general
and administrative expenses. During the year ended December 31, 2019, the
Company issue a Securities Purchase agreement to a vendor company with two officers and directors in common for the purchase of
79,000 Series B preferred stock with the purchase price of $79,000 being applied to accounts payable due to the vendor. The price
was based on recent sales of Series B shares for $1.00 per share. As of December 31, 2019, the Company had a stock
subscription receivable totaling $4,500 (December 31, 2018: $4,500) from an officer and director and from a company with an officer
and director in common. As of December 31, 2019, Due from related party
includes $30,083 (December 31, 2018: payable of $721,099) due from a company with two officers and directors in common, and $783,416
(December 31, 2018: $798,580) payable in salaries to directors and officers of the Company. The amounts are unsecured, non-interest
bearing and are due on demand. During the year ended December 31, 2019, two
directors converted 588 shares of Series A preferred stock at the contractual conversion rate into 1,002,970 shares of common stock
and donated them to the Diocese of Monterey and other parties related to the directors converted 890 Series A preferred shares
into 2,018,746 common shares that are issuable at December 31, 2019 During the year ended December 31, 2019, three
officers forgave debt totaling $400,000 and a company controlled by two officers of the Company forgave debt totaling $600,000.
The total amount is reflected as contributed capi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CONVERTIBLE DEBENTURES</t>
        </is>
      </c>
      <c r="B1" s="2" t="inlineStr">
        <is>
          <t>12 Months Ended</t>
        </is>
      </c>
    </row>
    <row r="2">
      <c r="B2" s="2" t="inlineStr">
        <is>
          <t>Dec. 31, 2019</t>
        </is>
      </c>
    </row>
    <row r="3">
      <c r="A3" s="3" t="inlineStr">
        <is>
          <t>Debt Disclosure [Abstract]</t>
        </is>
      </c>
    </row>
    <row r="4">
      <c r="A4" s="4" t="inlineStr">
        <is>
          <t>CONVERTIBLE DEBENTURES</t>
        </is>
      </c>
      <c r="B4" s="4" t="inlineStr">
        <is>
          <t xml:space="preserve">During the year ended December 31, 2019, $8,355
(2018: $60,300) of convertible debentures were converted at the contractual rate by issuing 33,418 (2018: 30,167) shares of common
stock of the Company. On March 26, 2019 the Company entered into a
Debt Restructuring Agreement (the “Agreement”) with Robert A. Rositano Jr. (“Robert Rositano”), Dean Rositano
(“Dean Rositano”), Frank Garcia (“Garcia”), Checkmate Mobile, Inc. (“Checkmate”), Alpha Capital
Anstalt (“Alpha”), Coventry Enterprises, LLC (“Coventry”), Palladium Capital Advisors, LLC (“Palladium”),
EMA Financial, LLC (“EMA”), Michael Finkelstein (“Finkelstein”), and Barbara R. Mittman (“Mittman”),
each being a debt holder of the Company. The debt holders agreed to convert their debt
of approximately $6.3 million into an initial 5,902,589 shares of common stock as set forth in the Agreement upon the Company meeting
certain milestones including but not limited to: the Company effecting a reverse stock split and maintaining a stock price of $1.00
per share; being current with its periodic report filings pursuant to the Securities Exchange Act; certain vendors and Company
employees forgiving an aggregate of $1,000,000 in amounts owed to them; the Company raising not less than $400,000 in common stock
at a post-split price of not less than $.20 per share; and certain other things as further set forth in the Agreement. The debt
holders will be subject to certain lock up and leak out provisions as contained in the Agreement. As part of the Agreement the
parties signed a Rights to Shares Agreement. Whereas the Agreement called for all the shares to be delivered at closing, the holders
are generally restricted to beneficial ownership of up to 4.99% of the company’s common shares outstanding. The Rights to
Shares Agreement allows for the Company to issue shares to each holder up the 4.99% limitation while preserving the holders’
rights to the total shares in schedule A of the Agreement. During the year ended December 31, 2019, the
Company incurred $558,792 (2018: $2,052,216) in accretion and interest expense in connection with the convertible debentures. December 26, 2019, all parties signed an amendment
to the Agreement which set forth, among other things, the following: Company Principals have given Holders notice
that it has satisfied all conditions of closing. The Agreement is considered Closed as of November
5, 2019 (“Settlement Date”) and any conditions of closing not satisfied are waived. Reset Dates. The “Reset Dates” as
set forth in Section 1(h) of the Agreement shall be as follows: March 4, 2020 and July 2, 2020. As of the reset dates the holders
can convert all or part of the settled note amounts at the lower of (i) 75% of the closing bid price for the Common Stock on such
respective Reset Date, or (ii) the VWAP for the Company’s Common Stock for the 7 trading days immediately preceding and including
such respective Reset Dates. This reset provision provides for the issuance of additional shares above the initial 5,902,589 shares
for no additional consideration as measured at each of the two reset dates. The Company determined that the reset provision
represents a standalone derivative liability. Accordingly, this debt restructure transaction was accounted for as an extinguishment
of debt for consideration equal to the $2,384,646 fair value of the 5,902,589 common shares issuable, based on the $0.404 quoted
trading price of the Company’s common stock price on the settlement date, and the initial fair value of the derivative liability
of $12,653,000. The Company adjusts its derivative liability
to fair value at each reporting and settlement date, with changes in fair value reported in the statement of operations. The Company
estimated the fair value of the obligations to issue common stock pursuant to the Debt Restructuring Agreement, as amended, using
Monte Carlo simulations and the following assumptions:
November 5, December
2019 31, 2019
Volatility 617.0 % 738.1 %
Risk Free Rate 1.59 % 1.60 %
Expected Term 0.66 0.50 Derivative Liabilities The Company accounts for its obligation
to issue common stock (“Reset Provision”) as derivative instruments in accordance with ASC Topic 815,
“Derivatives and Hedging” which are reflected as liabilities at fair value on the balance sheet, with changes in
fair value reported in the statement of operations. Fair value is defined as the price to sell an asset or transfer a
liability in an orderly transaction between willing and able market participants. The number of shares of common stock the
Company could be obligated to issue, is based on future trading prices of the Company’s common stock. To reflect this
uncertainty in estimating the fair value of the potential obligation to issue common stock, the Company uses a Monte Carlo
model that considers the reporting date trading price, historical volatility of the Company‘s common stock, and risk
free rate in estimating the fair value of the potential obligation to issue common stock. The results of the Monte Carlo
simulation model are most sensitive to inputs for expected volatility. Depending on the availability of observable inputs and
prices, different valuation models could produce materially different fair value estimates. The estimated fair values may not
represent future fair values and may not be realizable. We categorize our fair value estimates in accordance with ASC 820
based on the hierarchical framework associated with the three levels of price transparency utilized in measuring financial
instruments at fair value as discussed above. As of December 31, 2019, the fair value of the Company’s potential
obligation to issue common stock was $12,778,000. The following is a summary of activity related to the derivative
liability for the year ended December 31, 2019:
Balance, December 31, 2018 $ -
Reset provision 12,653,000
Change in fair value 125,000
Balance, December 31, 2019 $ 12,77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6. PROMISSORY NOTE AND COVERTIBLE PROMISSORY NOTE</t>
        </is>
      </c>
      <c r="B1" s="2" t="inlineStr">
        <is>
          <t>12 Months Ended</t>
        </is>
      </c>
    </row>
    <row r="2">
      <c r="B2" s="2" t="inlineStr">
        <is>
          <t>Dec. 31, 2019</t>
        </is>
      </c>
    </row>
    <row r="3">
      <c r="A3" s="3" t="inlineStr">
        <is>
          <t>Debt Disclosure [Abstract]</t>
        </is>
      </c>
    </row>
    <row r="4">
      <c r="A4" s="4" t="inlineStr">
        <is>
          <t>PROMISSORY NOTE AND CONVERTIBLE PROMISSORY NOTE</t>
        </is>
      </c>
      <c r="B4" s="4" t="inlineStr">
        <is>
          <t>On December 14, 2018, the Company issued a promissory
note for proceeds of $100,000 at 12% interest per annum. The maturity date of the note is December 14, 2019. The note includes
a conversion feature that entitles the Holder to receive 1.63% equity ownership of Friendable, Inc. and 18.2% equity ownership
of Fan Pass, Inc. upon conversion. During the year ended December 31, 2019, the Company incurred $1,901 (2018: $599) in interest
expense in connection with the promissory note. On December 20, 2019 the note above settled
by the issuance of 2,150,000 shares of common stock. The shares were valued at $537,500 based on contemporaneous sales $0.25 of
per share resulting in a loss on debt extinguishment of $435,000. On April 7, 2017, the Company entered into a
Settlement Agreement with Joseph Canouse (the “Agreement”). The Company and Mr. Canouse had been in a dispute regarding
what amount, if any, was owed pursuant to a consulting agreement between the parties signed in April 2014. In December 2016, Mr.
Canouse obtained a judgment in state court in Georgia and the right to garnish the Company’s bank accounts. Pursuant to the
Settlement Agreement, the Company agreed to issue an 8% Convertible Note in the principal amount of $82,931 (the “Note”).
The Note was issued to J.P. Carey Inc., an entity controlled by Mr. Canouse. Although the Note is dated March 30, 2017, it was
issued on April 7, 2017. In return for the issuance of the Note, Mr. Canouse filed a Consent Motion to Withdraw Judgment, dismiss
all garnishments, and cease all collection activities. The Note is convertible into common stock, subject
to Rule 144, at any time after the issue date at the lower of (i) the closing sale price of the common stock on the on the trading
day immediately preceding the closing date, and (ii) 50% of the lowest sale price for the common stock during the twenty-five (25)
consecutive trading days immediately preceding the conversion date or the closing bid price, whichever is lower. Mr. Canouse does
not have the right to convert the Note, to the extent that he would beneficially own in excess of 4.9% of our outstanding common
stock. In the event of default, the amount of principal and interest not paid when due bear default interest at the rate of 24%
per annum and the Note becomes immediately due and payable. During the year ended December 31, 2019: The Company incurred $51,980 in interest related
to the note through December 31, 2019. J.P. Carey converted $1,002 of principal into
120,000 shares of the Company’s common stock at a price of $0.0084. J.P. Carey assigned $10,000 of the note to World
Market Ventures, LLC and assigned $6,000 of the note to Anvil Financial Management LTD LLC. The assignments carry the same conversion
rights as the original note. World Market Ventures converted $6,000 of principal into 120,000 shares of the Company’s common
stock at a price of $0.05. Anvil converted $6,000 of principal into 120,000 shares of the Company’s common stock at a price
of $0.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 xml:space="preserve">The following table summarizes the Company’s significant contractual
obligations as of December 31, 2019:
$
Employment Agreements (1) 400,000
Lawsuit Contingency (2) 1,005,000
(1) Employment agreements with related parties. On April 3, 2019, the Company entered into employment
agreements with three officers. Pursuant to the agreements, the Company shall pay officers an aggregate annual salary amount of
$400,000. Upon a successful launch of the company’s Fan Pass mobile app or website, and the Company achieving various levels
if subscribers, the officers will receive additional bonuses and salary increases.
(2) Lawsuit Contingency. Integrity Media, Inc. (“Integrity”)
had previously filed a lawsuit against the Company and the CEO of the Company for $500,000 alleging breach of contract alleging
the Company failed to deliver marketable securities in exchange for services. The Company answered the allegations in court and
Integrity filed a motion attacking the Company’s answers. The court did not strike the answers but the clerk of the court
entered a default judgment against the Company in the amount of $1,192,875 plus 10% interest. On May 8, 2019, the Company received
a tentative ruling on the Company’s motion to vacate the default judgement whereby the previously entered default judgement
was voided and a trial date of August 26, 2019 was set. On September 19, 2019, the Company entered into
a Settlement Agreement with Integrity Media settling the civil action known as Integrity Media, Inc. vs. Friendable, Inc. et al.,
Orange County Case No. 30-2016-00867956-CU-CO-CJC. Pursuant to the Settlement Agreement, the Company agreed to issue to Integrity
750,000 shares of its common stock in exchange for 275 of the Company’s preferred shares held by Integrity and the cash payment
of $30,000 for costs. The cash payment is to be made within 6 months of the date of the Settlement Agreement. As of June 24, 2019
the cash amount has not been paid and the preferred shares have not been returned. Additionally, Integrity will be entitled to
additional shares if (i) the price of the Company’s common stock is below $1.34 at either the 120 day or 240 day reset dates
set forth in the Company’s Debt Restructure Agreement as amended entered into with various debt holders on March 26, 2019
effective November 5, 2019. Integrity will also be entitled to a “true-up” by issuance of additional common shares
on the issuance date should the share price of the Company’s common stock on the issuance date be below $1. The true-up shares
will adjust the value of the aggregate shares issued to be $750,000 on the date of issuance. As of December 31, 2019, no shares
have been issued nor cash paid. As of December 31, 2019, the Company has recorded a provision for settlement of lawsuit of $1,035,000
with $1,005,000 ($750,000 plus a premium of $255,000) recorded as a liability payable in common stock in accordance with ASC 480
and $30,000 as an accrued liability. Robert Rositano, the Company’s CEO, has
also personally guaranteed the Company’s compliance with the terms of the Settlement Agreement. COVID-19 Disclosure The coronavirus pandemic could adversely impact
our operations, supply chains and distribution systems and demand for our products and services. The coronavirus pandemic could
adversely impact our ability to raise capit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8. COMMON AND PREFERRED STOCK</t>
        </is>
      </c>
      <c r="B1" s="2" t="inlineStr">
        <is>
          <t>12 Months Ended</t>
        </is>
      </c>
    </row>
    <row r="2">
      <c r="B2" s="2" t="inlineStr">
        <is>
          <t>Dec. 31, 2019</t>
        </is>
      </c>
    </row>
    <row r="3">
      <c r="A3" s="3" t="inlineStr">
        <is>
          <t>Equity [Abstract]</t>
        </is>
      </c>
    </row>
    <row r="4">
      <c r="A4" s="4" t="inlineStr">
        <is>
          <t>COMMON AND PREFERRED STOCK</t>
        </is>
      </c>
      <c r="B4" s="4" t="inlineStr">
        <is>
          <t>Common Stock: During the year ended December 31, 2018, the
Company issued 30,167 shares of common stock to various convertible note holders for full and partial conversion of the notes During the year ended December 31, 2019, the
Company: Issued 393,418 shares of common stock to two
convertible note holders for partial conversion of an aggregate of $21,356 of the notes at the contractual conversion rates. 120,000
of the shares remain issuable as of December 31, 2019. Issued 534,000 shares of common stock to various
subscribers of common stock at $0.25 per share for a total of $133,500. 477,000 shares remain issuable as of December 31, 2019. Issued 600,000 shares of common stock to a consultant
in exchange for future services valued at $90,000 of which $30,000 remains in prepaid expenses as of December 31, 2019. Issued 2,150,000 shares of common stock to settle
a promissory note and accrued interest of $102,500 and recognized a loss on settlement of $435,000 based on the $537,500 value
based on recent sales. Issued 1,002,970 and has 2,018,746 issuable
shares of common stock to related parties on conversion of 1,478 shares of Series A preferred stock. Agreed to issue 5,902,589 shares as a preliminary
settlement of approximately $6.3 million of convertible debt (See note 5) Preferred Stock: Series A: The Series A Preferred Stock was authorized
in 2014 and is convertible into nine (9) times the number of common stock outstanding at time of conversion until the closing of
a Qualified Financing (i.e. the sale and issuance of the Company’s equity securities that results in gross proceeds in excess
of $2,500,000). The number of shares of common stock issued on conversion of Series A preferred stock is based on the ratio of
the number of shares of Series A preferred stock converted to the total number of shares of preferred stock outstanding at the
date of conversion multiplied by nine (9) times the number of common stock outstanding at the date of conversion. After the qualified
financing the conversion shares issuable shall be the original issue price of the Series A preferred stock divided by $0.002. The
holders of Series A Preferred stock are entitled to receive non-cumulative dividends when and if declared at a rate of 6% per year.
On all matters presented to the stockholders for action the holders of Series A Preferred stock shall be entitled to cast votes
equal to the number of shares the holder would be entitled to if the Series A Preferred stock were converted at the date of record. During the year ended December 31, 2019, 588
shares of Series A preferred stock were converted to common stock by 2 related parties and donated them to the Diocese of Monterey.
In addition, 890 Series A shares were converted into 2,018,746 common shares by parties related to the 2 directors. The 2,018,746
common shares remain issuable as of December 31, 2019. Series B: During the year ended December 31, 2019, the
Company entered into Security Purchase Agreements with various investors for the purchase of 205,000 shares Series B convertible
Preferred stock and received $205,000 in cash. Each Series B Preferred share is convertible into 4 shares of common stock valued
at $0.25. During the year ended December 31, 2019, The
Company entered into a Security Purchase Agreements with a related party for the purchase of 79,000 shares Series B Preferred stock.
The $79,000 was settled against accounts payable owed to the related party. Each Series B Preferred share is convertible into 4
shares of common stock valued at $0.25. Series C: In November and December 2019, 149,300 shares
of Series C convertible preferred stock were issued to an investor under preferred stock purchase agreements at a price of approximately
$0.91 per share for a total of $136,000. Due to the mandatory redemption feature, these shares are reflected as a current liability
at December 31, 2019. Furthermore, because these shares are convertible at 71% of the common shares market price around the time
of the conversion date, they are treated as a stock settled debt under ASC 480 with a premium of $55,549 recorded and charged to
interest expense. The total amount is reflected at $191,549 at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9. SHARE PURCHASE WARRANTS</t>
        </is>
      </c>
      <c r="B1" s="2" t="inlineStr">
        <is>
          <t>12 Months Ended</t>
        </is>
      </c>
    </row>
    <row r="2">
      <c r="B2" s="2" t="inlineStr">
        <is>
          <t>Dec. 31, 2019</t>
        </is>
      </c>
    </row>
    <row r="3">
      <c r="A3" s="3" t="inlineStr">
        <is>
          <t>Warrants and Rights Note Disclosure [Abstract]</t>
        </is>
      </c>
    </row>
    <row r="4">
      <c r="A4" s="4" t="inlineStr">
        <is>
          <t>SHARE PURCHASE WARRANTS</t>
        </is>
      </c>
      <c r="B4" s="4" t="inlineStr">
        <is>
          <t xml:space="preserve">Activity in 2019 and 2018 is as follows:
Number of Weighted Average Weighted Average
Balance, December 31, 2017 60,908 72.00
Balance, December 31, 2018 60,908 72.00
Balance, December 30, 2019 60,908 72.00 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 STOCK-BASED COMPENSATION</t>
        </is>
      </c>
      <c r="B1" s="2" t="inlineStr">
        <is>
          <t>12 Months Ended</t>
        </is>
      </c>
    </row>
    <row r="2">
      <c r="B2" s="2" t="inlineStr">
        <is>
          <t>Dec. 31, 2019</t>
        </is>
      </c>
    </row>
    <row r="3">
      <c r="A3" s="3" t="inlineStr">
        <is>
          <t>Share-based Payment Arrangement [Abstract]</t>
        </is>
      </c>
    </row>
    <row r="4">
      <c r="A4" s="4" t="inlineStr">
        <is>
          <t>STOCK-BASED COMPENSATION</t>
        </is>
      </c>
      <c r="B4" s="4" t="inlineStr">
        <is>
          <t xml:space="preserve">On November 22, 2011, the Board of Directors
of the Company approved a stock option plan (“2011 Stock Option Plan”), the purpose of which is to enhance the Company’s
stockholder value and financial performance by attracting, retaining and motivating the Company’s officers, directors, key
employees, consultants and its affiliates and to encourage stock ownership by such individuals by providing them with a means to
acquire a proprietary interest in the Company’s success through stock ownership. Under the 2011 Stock Option Plan, officers,
directors, employees and consultants who provide services to the Company may be granted options to acquire common shares of the
Company. The aggregate number of options authorized by the plan shall not exceed 4,974 shares
of common stock of the Company. The Board of Directors and the stockholders
holding a majority of the voting power approved a 2014 Equity Incentive Plan (the “2014 Plan”) on February 28, 2014,
with a to be determined effective date. The date never became effective. The purpose of the 2014 Plan is to assist the Company
and its affiliates in attracting, retaining and providing incentives to employees, directors, consultants and independent contractors
who serve the Company and its affiliates by offering them the opportunity to acquire or increase their proprietary interest in
the Company and to promote the identification of their interests with those of the stockholders of the Company. The 2014 Plan will
also be used to make grants to further reward and incentivize current employees and others. There are 7 shares of common stock reserved
for issuance under the 2014 Plan. The Board shall have the power and authority to make grants of stock options to employees, directors,
consultants and independent contractors who serve the Company and its affiliates. Any stock options granted under the 2014 Plan
shall have an exercise price equal to or greater than the fair market value of the Company’s shares of common stock. Unless
otherwise determined by the Board of Directors, stock options shall vest over a four-year period with 25% being vested after the
end of one (1) year of service and the remainder vesting equally over a 36-month period. The Board may award options that may vest
based upon the achievement of certain performance milestones. As of December 31, 2019, no options have been awarded under the 2014
Plan. Effective August 27, 2019, the Company effected a reverse split of the common stock of 1 for 18,000 (Note 1) which eliminated
all the options which were previously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1. FAIR VALUE MEASUREMENTS</t>
        </is>
      </c>
      <c r="B1" s="2" t="inlineStr">
        <is>
          <t>12 Months Ended</t>
        </is>
      </c>
    </row>
    <row r="2">
      <c r="B2" s="2" t="inlineStr">
        <is>
          <t>Dec. 31, 2019</t>
        </is>
      </c>
    </row>
    <row r="3">
      <c r="A3" s="3" t="inlineStr">
        <is>
          <t>Fair Value Disclosures [Abstract]</t>
        </is>
      </c>
    </row>
    <row r="4">
      <c r="A4" s="4" t="inlineStr">
        <is>
          <t>FAIR VALUE MEASUREMENTS</t>
        </is>
      </c>
      <c r="B4" s="4" t="inlineStr">
        <is>
          <t>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s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s to assets or liabilities for
which there are unobservable inputs to the valuation methodology that are significant to the measurement of the fair value of the
assets or liabilities. The determination of fair value for Level 3 instruments requires the most management judgment and subjectivity. Pursuant to ASC 825, cash is based on Level
1 inputs. The Company believes that the recorded values of accounts receivable and accounts payable approximate their current fair
values because of their nature or respective relatively short durations. The fair value of the Company’s convertible debentures
and promissory note approximates their carrying values as the underlying imputed interest rates approximates the estimated current
market rate for similar instruments. As of December 31, 2019 there was a derivative
measured at fair value on a recurring basis (see note 5) presented on the Company’s balance sheet, as follows:
Liabilities at Fair Value
Level 1 Level 2 Level 3 Total
Derivative Liability 12,778,000 12,778,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 A reconciliation of the difference between the
income tax benefit computed at the federal statutory rate of 21% and 35% respectively, and the provision for income taxes for the
years ended December 31, 2019 and 2018 are as follows:
2019 2018
Computed tax benefit $ (2,138,516 ) $ (1,092,701 )
State taxes (394,200 ) —
Permanent differences 1,887,855 662,304
Change in tax rate and other 1,143,792 —
Change in valuation allowance (498,931 ) 430,497
$ — $ — The Company’s deferred tax assets and liabilities as of December
31, 2019 and 2018 were as follows:
2019 2018
Deferred Tax Assets:
Net operating losses $ 3,187,626 $4,214,782
Accrued payroll 194,843 -
Reserve contingency 257,415 -
3,639,884 4,214,782
Deferred Tax Liability:
Other (186,533) (262,500)
Valuation Allowance (3,453,351) (3,952,282)
$ - $ - The Company has net operating losses of approximately
$12,817,000, of which $10,457,080 expires through 2037 and $2,359,560 may be carried forward indefinitely subject to annual usage
limitations. The Company has established a 100% valuation allowance against its net deferred tax assets as it is more likely than
not they will not be able to utilize such deferred assets in the future. The change in the valuation allowance for the year ended
December 31, 2019 was a decrease of $498,9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12 Months Ended</t>
        </is>
      </c>
    </row>
    <row r="2">
      <c r="B2" s="2" t="inlineStr">
        <is>
          <t>Dec. 31, 2019</t>
        </is>
      </c>
    </row>
    <row r="3">
      <c r="A3" s="3" t="inlineStr">
        <is>
          <t>Subsequent Events [Abstract]</t>
        </is>
      </c>
    </row>
    <row r="4">
      <c r="A4" s="4" t="inlineStr">
        <is>
          <t>SUBSEQUENT EVENTS</t>
        </is>
      </c>
      <c r="B4" s="4" t="inlineStr">
        <is>
          <t>Subsequent to December 31, 2019, the Company
issued 78,000 shares of common stock to a consultant at $0.13 per share for services valued at $10,000. Subsequent to December 31, 2019, the Company
issued 1,178,650 shares of common stock on conversion of principal of $39,280 on convertible notes at an average contractual price
of $0.03. Subsequent to December 31, 2019, the Company
raised $95,000 in financing by issuing new convertible notes. Interest accrues at 12% per annum and the notes are convertible,
subject to rule 144, at a 50% discount to the lowest trading price in the preceding 25 days prior to conversion. Subsequent to December 31, 2019, the Company
raised $33,000 by issuing 38,000 shares of Series C preferred stock. Subsequent to December 31, 2019, the Company
issued 600,000 shares of common stock for past and future services valued at $0.15 per share or $90,000 to be recognized through
the service term ending March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5" t="n">
        <v>11282</v>
      </c>
      <c r="C3" s="5" t="n">
        <v>25646</v>
      </c>
    </row>
    <row r="4">
      <c r="A4" s="4" t="inlineStr">
        <is>
          <t>Accounts receivable</t>
        </is>
      </c>
      <c r="B4" s="6" t="n">
        <v>135</v>
      </c>
      <c r="C4" s="6" t="n">
        <v>0</v>
      </c>
    </row>
    <row r="5">
      <c r="A5" s="4" t="inlineStr">
        <is>
          <t>Prepaid expenses</t>
        </is>
      </c>
      <c r="B5" s="6" t="n">
        <v>30000</v>
      </c>
      <c r="C5" s="6" t="n">
        <v>0</v>
      </c>
    </row>
    <row r="6">
      <c r="A6" s="4" t="inlineStr">
        <is>
          <t>Due from a related party</t>
        </is>
      </c>
      <c r="B6" s="6" t="n">
        <v>30083</v>
      </c>
      <c r="C6" s="6" t="n">
        <v>0</v>
      </c>
    </row>
    <row r="7">
      <c r="A7" s="4" t="inlineStr">
        <is>
          <t>Total current assets</t>
        </is>
      </c>
      <c r="B7" s="6" t="n">
        <v>71500</v>
      </c>
      <c r="C7" s="6" t="n">
        <v>25646</v>
      </c>
    </row>
    <row r="8">
      <c r="A8" s="4" t="inlineStr">
        <is>
          <t>Total assets</t>
        </is>
      </c>
      <c r="B8" s="6" t="n">
        <v>71500</v>
      </c>
      <c r="C8" s="6" t="n">
        <v>25646</v>
      </c>
    </row>
    <row r="9">
      <c r="A9" s="3" t="inlineStr">
        <is>
          <t>Current Liabilities</t>
        </is>
      </c>
    </row>
    <row r="10">
      <c r="A10" s="4" t="inlineStr">
        <is>
          <t>Accounts payable and accrued expenses</t>
        </is>
      </c>
      <c r="B10" s="6" t="n">
        <v>1945346</v>
      </c>
      <c r="C10" s="6" t="n">
        <v>3777301</v>
      </c>
    </row>
    <row r="11">
      <c r="A11" s="4" t="inlineStr">
        <is>
          <t>Convertible debentures and convertible promissory notes</t>
        </is>
      </c>
      <c r="B11" s="6" t="n">
        <v>121910</v>
      </c>
      <c r="C11" s="6" t="n">
        <v>6385683</v>
      </c>
    </row>
    <row r="12">
      <c r="A12" s="4" t="inlineStr">
        <is>
          <t>Mandatorily redeemable Series C convertible Preferred stock, 1,000,000 shares designated, 149,300 and 0 issued and outstanding at December 31, 2019 and 2018, including premium of $55,549 (Liquidation value $136,000)</t>
        </is>
      </c>
      <c r="B12" s="6" t="n">
        <v>191549</v>
      </c>
      <c r="C12" s="6" t="n">
        <v>0</v>
      </c>
    </row>
    <row r="13">
      <c r="A13" s="4" t="inlineStr">
        <is>
          <t>Derivative liability</t>
        </is>
      </c>
      <c r="B13" s="6" t="n">
        <v>12778000</v>
      </c>
      <c r="C13" s="6" t="n">
        <v>0</v>
      </c>
    </row>
    <row r="14">
      <c r="A14" s="4" t="inlineStr">
        <is>
          <t>Promissory note (Note 11)</t>
        </is>
      </c>
      <c r="B14" s="6" t="n">
        <v>0</v>
      </c>
      <c r="C14" s="6" t="n">
        <v>100559</v>
      </c>
    </row>
    <row r="15">
      <c r="A15" s="4" t="inlineStr">
        <is>
          <t>Liability to be settled in common stock</t>
        </is>
      </c>
      <c r="B15" s="6" t="n">
        <v>1005000</v>
      </c>
      <c r="C15" s="6" t="n">
        <v>0</v>
      </c>
    </row>
    <row r="16">
      <c r="A16" s="4" t="inlineStr">
        <is>
          <t>Total current liabilities</t>
        </is>
      </c>
      <c r="B16" s="6" t="n">
        <v>16041805</v>
      </c>
      <c r="C16" s="6" t="n">
        <v>10263543</v>
      </c>
    </row>
    <row r="17">
      <c r="A17" s="4" t="inlineStr">
        <is>
          <t>Total liabilities</t>
        </is>
      </c>
      <c r="B17" s="6" t="n">
        <v>16041805</v>
      </c>
      <c r="C17" s="6" t="n">
        <v>10263543</v>
      </c>
    </row>
    <row r="18">
      <c r="A18" s="4" t="inlineStr">
        <is>
          <t>Commitments and contingencies (Note 7)</t>
        </is>
      </c>
      <c r="B18" s="4" t="inlineStr">
        <is>
          <t xml:space="preserve"> </t>
        </is>
      </c>
      <c r="C18" s="4" t="inlineStr">
        <is>
          <t xml:space="preserve"> </t>
        </is>
      </c>
    </row>
    <row r="19">
      <c r="A19" s="3" t="inlineStr">
        <is>
          <t>STOCKHOLDERS' DEFICIT</t>
        </is>
      </c>
    </row>
    <row r="20">
      <c r="A20" s="4" t="inlineStr">
        <is>
          <t>Common stock, $0.0001 par value, 1,000,000,000 shares authorized; 4,398,114 and 308,518</t>
        </is>
      </c>
      <c r="B20" s="6" t="n">
        <v>438</v>
      </c>
      <c r="C20" s="6" t="n">
        <v>31</v>
      </c>
    </row>
    <row r="21">
      <c r="A21" s="4" t="inlineStr">
        <is>
          <t>Common stock issuable, $0.0001 par value, 8,518,335 and 0 shares at December 31, 2019 and 2018, respectively</t>
        </is>
      </c>
      <c r="B21" s="6" t="n">
        <v>852</v>
      </c>
      <c r="C21" s="6" t="n">
        <v>0</v>
      </c>
    </row>
    <row r="22">
      <c r="A22" s="4" t="inlineStr">
        <is>
          <t>Additional paid-in capital</t>
        </is>
      </c>
      <c r="B22" s="6" t="n">
        <v>16476758</v>
      </c>
      <c r="C22" s="6" t="n">
        <v>12027043</v>
      </c>
    </row>
    <row r="23">
      <c r="A23" s="4" t="inlineStr">
        <is>
          <t>Common stock subscriptions receivable (Note 8)</t>
        </is>
      </c>
      <c r="B23" s="6" t="n">
        <v>-4500</v>
      </c>
      <c r="C23" s="6" t="n">
        <v>-4500</v>
      </c>
    </row>
    <row r="24">
      <c r="A24" s="4" t="inlineStr">
        <is>
          <t>Deficit</t>
        </is>
      </c>
      <c r="B24" s="6" t="n">
        <v>-32443883</v>
      </c>
      <c r="C24" s="6" t="n">
        <v>-22260473</v>
      </c>
    </row>
    <row r="25">
      <c r="A25" s="4" t="inlineStr">
        <is>
          <t>Total stockholders' deficit</t>
        </is>
      </c>
      <c r="B25" s="6" t="n">
        <v>-15970305</v>
      </c>
      <c r="C25" s="6" t="n">
        <v>-10237897</v>
      </c>
    </row>
    <row r="26">
      <c r="A26" s="4" t="inlineStr">
        <is>
          <t>Total liabilities and stockholders' deficit</t>
        </is>
      </c>
      <c r="B26" s="6" t="n">
        <v>71500</v>
      </c>
      <c r="C26" s="6" t="n">
        <v>25646</v>
      </c>
    </row>
    <row r="27">
      <c r="A27" s="4" t="inlineStr">
        <is>
          <t>Series A Preferred Stock</t>
        </is>
      </c>
    </row>
    <row r="28">
      <c r="A28" s="3" t="inlineStr">
        <is>
          <t>STOCKHOLDERS' DEFICIT</t>
        </is>
      </c>
    </row>
    <row r="29">
      <c r="A29" s="4" t="inlineStr">
        <is>
          <t>Preferred stock, 50,000,000 authorized at par value $0.0001</t>
        </is>
      </c>
      <c r="B29" s="6" t="n">
        <v>2</v>
      </c>
      <c r="C29" s="6" t="n">
        <v>2</v>
      </c>
    </row>
    <row r="30">
      <c r="A30" s="4" t="inlineStr">
        <is>
          <t>Series B Preferred Stock</t>
        </is>
      </c>
    </row>
    <row r="31">
      <c r="A31" s="3" t="inlineStr">
        <is>
          <t>STOCKHOLDERS' DEFICIT</t>
        </is>
      </c>
    </row>
    <row r="32">
      <c r="A32" s="4" t="inlineStr">
        <is>
          <t>Preferred stock, 50,000,000 authorized at par value $0.0001</t>
        </is>
      </c>
      <c r="B32" s="5" t="n">
        <v>28</v>
      </c>
      <c r="C3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19</t>
        </is>
      </c>
    </row>
    <row r="3">
      <c r="A3" s="3" t="inlineStr">
        <is>
          <t>Accounting Policies [Abstract]</t>
        </is>
      </c>
    </row>
    <row r="4">
      <c r="A4" s="4" t="inlineStr">
        <is>
          <t>Principles of Consolidation</t>
        </is>
      </c>
      <c r="B4" s="4" t="inlineStr">
        <is>
          <t xml:space="preserve">The consolidated financial statements include
all the accounts of the Company and all of its wholly owned subsidiaries as of December 31, 2019 and 2018. All material intercompany
accounts and transactions have been eliminated in the accompanying consolidated financial statements. The Company’s fiscal
year end is December 31. </t>
        </is>
      </c>
    </row>
    <row r="5">
      <c r="A5" s="4" t="inlineStr">
        <is>
          <t>Reclassifications</t>
        </is>
      </c>
      <c r="B5" s="4" t="inlineStr">
        <is>
          <t>Certain balances in 2018 have been reclassified
to conform with the 2019 presentation.</t>
        </is>
      </c>
    </row>
    <row r="6">
      <c r="A6" s="4" t="inlineStr">
        <is>
          <t>Use of Estimates</t>
        </is>
      </c>
      <c r="B6" s="4" t="inlineStr">
        <is>
          <t xml:space="preserve">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valuation of convertible debenture
conversion options, derivative instrument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Revenue Recognition</t>
        </is>
      </c>
      <c r="B7" s="4" t="inlineStr">
        <is>
          <t xml:space="preserve">In accordance with ASC 606, revenue is recognized
when the following criteria have been met; valid contracts are identified with specific customers, performance obligations have
been identified, price is determinable, price is allocated to performance obligations, and the Company has satisfied the performance
obligations. Revenue generally is recognized net of allowances for returns and any taxes collected from customers and subsequently
remitted to governmental authorities. During the year ended December 31, 2019, the Company derived revenues primarily from the
development of apps for a third party, and such revenues were recognized upon completion of services. </t>
        </is>
      </c>
    </row>
    <row r="8">
      <c r="A8" s="4" t="inlineStr">
        <is>
          <t>Advertising Costs</t>
        </is>
      </c>
      <c r="B8" s="4" t="inlineStr">
        <is>
          <t xml:space="preserve">The Company’s policy regarding advertising
is to expense advertising when incurred. During the twelve months ended December 31, 2019, the Company incurred $48,375 (December
31, 2018: $1,783) in advertising costs. </t>
        </is>
      </c>
    </row>
    <row r="9">
      <c r="A9" s="4" t="inlineStr">
        <is>
          <t>Cash and Cash Equivalents</t>
        </is>
      </c>
      <c r="B9" s="4" t="inlineStr">
        <is>
          <t xml:space="preserve">The Company considers all highly liquid instruments
purchased with a maturity of three months or less to be cash equivalents. </t>
        </is>
      </c>
    </row>
    <row r="10">
      <c r="A10" s="4" t="inlineStr">
        <is>
          <t>Intangible Assets</t>
        </is>
      </c>
      <c r="B10" s="4" t="inlineStr">
        <is>
          <t xml:space="preserve">The Company accounts for intangible assets in
accordance with ASC 350, Intangibles – Goodwill and Other. The Company assesses potential impairments to intangible assets
when there is evidence that events or changes in circumstances indicate that the carrying amount of an asset may not be recovered. Intangible assets with finite lives are reviewed
for impairment when events or changes in circumstances indicate that the carrying amount of an asset may not be recoverable. Recoverability
of intangible assets with finite lives is measured by comparing the carrying amount of the asset to its fair value. If the future
value of the asset is lower than its carrying value, the Company recognizes an impairment loss for the amount by which the carrying
value of the asset exceeds the related estimated fair value. Intangible assets with indefinite lives are
tested for impairment annually or more frequently are tested for impairment annually or more frequently if events or changes in
circumstances indicate that it is more likely than not that the intangible asset is impaired. </t>
        </is>
      </c>
    </row>
    <row r="11">
      <c r="A11" s="4" t="inlineStr">
        <is>
          <t>Impairment of Long-Lived Assets</t>
        </is>
      </c>
      <c r="B11" s="4" t="inlineStr">
        <is>
          <t xml:space="preserve">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12">
      <c r="A12" s="4" t="inlineStr">
        <is>
          <t>Derivative liabilities</t>
        </is>
      </c>
      <c r="B12" s="4" t="inlineStr">
        <is>
          <t xml:space="preserve">The Company has a financial instrument associated
with a debt restructuring agreement.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The Company adopted ASU No. 2017-11 in the first quarter of 2019, and the adoption did not have any impact on its consolidated
financial statement and there was no cumulative effect adjustment. </t>
        </is>
      </c>
    </row>
    <row r="13">
      <c r="A13" s="4" t="inlineStr">
        <is>
          <t>Stock-based Compensation</t>
        </is>
      </c>
      <c r="B13" s="4" t="inlineStr">
        <is>
          <t xml:space="preserve">During 2018 the Company recorded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In 2019 the Company adopted ASU 2018-07 which
expands the measurement requirements to non employees.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t>
        </is>
      </c>
    </row>
    <row r="14">
      <c r="A14" s="4" t="inlineStr">
        <is>
          <t>Accounts Receivable and Allowance for Doubtful Accounts</t>
        </is>
      </c>
      <c r="B14" s="4" t="inlineStr">
        <is>
          <t>The Company monitors its outstanding receivables
for timely payments and potential collection issues. At December 31, 2019 and 2018, the Company did not have any allowance for
doubtful accounts.</t>
        </is>
      </c>
    </row>
    <row r="15">
      <c r="A15" s="4" t="inlineStr">
        <is>
          <t>Financial Instruments</t>
        </is>
      </c>
      <c r="B15" s="4" t="inlineStr">
        <is>
          <t xml:space="preserve">Financial assets and financial liabilities are
recognized in the balance sheet when the Company has become party to the contractual provisions of the instruments. The Company’s financial instruments consist
of accounts receivable, accounts payable, convertible debentures, stock settled debt, derivatives, mandatorily redeemable Series
C Preferred stock and promissory notes. The fair values of these financial instruments approximate their carrying value, due to
their short 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 </t>
        </is>
      </c>
    </row>
    <row r="16">
      <c r="A16" s="4" t="inlineStr">
        <is>
          <t>Concentrations</t>
        </is>
      </c>
      <c r="B16" s="4" t="inlineStr">
        <is>
          <t xml:space="preserve">We Have Substantial Client Concentration, with
one Client Accounting for a Substantial Portion of our Revenues. In the year ended December 31, 2019 we derived
99% (2018: 0%) of our revenue from one client. There are inherent risks whenever a large percentage of total revenues are concentrated
with a limited number of clients. It is not possible for us to predict the future level of demand for our services that will be
generated by this client or the future demand for the products and services of other similar clients. A loss of this client or
the failure to retain similar clients could negatively affect our revenues and results of operations and/or trading price of our
common stock. </t>
        </is>
      </c>
    </row>
    <row r="17">
      <c r="A17" s="4" t="inlineStr">
        <is>
          <t>Basic and Diluted Loss Per Share</t>
        </is>
      </c>
      <c r="B17" s="4" t="inlineStr">
        <is>
          <t xml:space="preserve">The Company computes net loss per share in accordance
with ASC 260, Earnings per Share. ASC 260 requires presentation of both basic and diluted earnings per share (EPS) on the face
of the statement of operation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9, there were approximately
122,051,838 potentially dilutive shares outstanding. Potential dilutive shares:
60,908 Warrants outstanding
2,212,523 Common shares issuable upon conversion of convertible debt
116,248,041 Total shares issuable upon conversion of Preferred Series A shares
1,136,000 Total shares issuable upon conversion of Preferred Series B shares
2,394,366 Total shares issuable upon conversion of Preferred Series C shares
122,051,838 </t>
        </is>
      </c>
    </row>
    <row r="18">
      <c r="A18" s="4" t="inlineStr">
        <is>
          <t>Income Taxes</t>
        </is>
      </c>
      <c r="B18" s="4" t="inlineStr">
        <is>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row r="19">
      <c r="A19" s="4" t="inlineStr">
        <is>
          <t>Recent Accounting Pronouncements</t>
        </is>
      </c>
      <c r="B19" s="4" t="inlineStr">
        <is>
          <t xml:space="preserve">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will take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As at December
31, 2019 the Company has no lease oblig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Dec. 31, 2019</t>
        </is>
      </c>
    </row>
    <row r="3">
      <c r="A3" s="3" t="inlineStr">
        <is>
          <t>Accounting Policies [Abstract]</t>
        </is>
      </c>
    </row>
    <row r="4">
      <c r="A4" s="4" t="inlineStr">
        <is>
          <t>Potentially dilutive securities</t>
        </is>
      </c>
      <c r="B4" s="4" t="inlineStr">
        <is>
          <t xml:space="preserve">60,908 Warrants outstanding
2,212,523 Common shares issuable upon conversion of convertible debt
116,248,041 Total shares issuable upon conversion of Preferred Series A shares
1,136,000 Total shares issuable upon conversion of Preferred Series B shares
2,394,366 Total shares issuable upon conversion of Preferred Series C shares
122,051,8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5. CONVERTIBLE DEBENTURES (Tables)</t>
        </is>
      </c>
      <c r="B1" s="2" t="inlineStr">
        <is>
          <t>12 Months Ended</t>
        </is>
      </c>
    </row>
    <row r="2">
      <c r="B2" s="2" t="inlineStr">
        <is>
          <t>Dec. 31, 2019</t>
        </is>
      </c>
    </row>
    <row r="3">
      <c r="A3" s="3" t="inlineStr">
        <is>
          <t>Debt Disclosure [Abstract]</t>
        </is>
      </c>
    </row>
    <row r="4">
      <c r="A4" s="4" t="inlineStr">
        <is>
          <t>Assumptions</t>
        </is>
      </c>
      <c r="B4" s="4" t="inlineStr">
        <is>
          <t xml:space="preserve">November 5, December
2019 31, 2019
Volatility 617.0 % 738.1 %
Risk Free Rate 1.59 % 1.60 %
Expected Term 0.66 0.50 </t>
        </is>
      </c>
    </row>
    <row r="5">
      <c r="A5" s="4" t="inlineStr">
        <is>
          <t>Derivative liability activity</t>
        </is>
      </c>
      <c r="B5" s="4" t="inlineStr">
        <is>
          <t xml:space="preserve">Balance, December 31, 2018 $ -
Reset provision 12,653,000
Change in fair value 125,000
Balance, December 31, 2019 $ 12,77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1" customWidth="1" min="2" max="2"/>
  </cols>
  <sheetData>
    <row r="1">
      <c r="A1" s="1" t="inlineStr">
        <is>
          <t>7. COMMITMENTS AND CONTINGENCIES (Tables)</t>
        </is>
      </c>
      <c r="B1" s="2" t="inlineStr">
        <is>
          <t>12 Months Ended</t>
        </is>
      </c>
    </row>
    <row r="2">
      <c r="B2" s="2" t="inlineStr">
        <is>
          <t>Dec. 31, 2019</t>
        </is>
      </c>
    </row>
    <row r="3">
      <c r="A3" s="3" t="inlineStr">
        <is>
          <t>Commitments and Contingencies Disclosure [Abstract]</t>
        </is>
      </c>
    </row>
    <row r="4">
      <c r="A4" s="4" t="inlineStr">
        <is>
          <t>Significant contractual obligations</t>
        </is>
      </c>
      <c r="B4" s="4" t="inlineStr">
        <is>
          <t xml:space="preserve">$
Employment Agreements (1) 400,000
Lawsuit Contingency (2) 1,00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9. SHARE PURCHASE WARRANTS (Tables)</t>
        </is>
      </c>
      <c r="B1" s="2" t="inlineStr">
        <is>
          <t>12 Months Ended</t>
        </is>
      </c>
    </row>
    <row r="2">
      <c r="B2" s="2" t="inlineStr">
        <is>
          <t>Dec. 31, 2019</t>
        </is>
      </c>
    </row>
    <row r="3">
      <c r="A3" s="3" t="inlineStr">
        <is>
          <t>Warrants and Rights Note Disclosure [Abstract]</t>
        </is>
      </c>
    </row>
    <row r="4">
      <c r="A4" s="4" t="inlineStr">
        <is>
          <t>Share purchase warrants</t>
        </is>
      </c>
      <c r="B4" s="4" t="inlineStr">
        <is>
          <t xml:space="preserve">Number of Weighted Average Weighted Average
Balance, December 31, 2017 60,908 72.00
Balance, December 31, 2018 60,908 72.00
Balance, December 30, 2019 60,908 72.00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1. FAIR VALUE MEASUREMENTS (Tables)</t>
        </is>
      </c>
      <c r="B1" s="2" t="inlineStr">
        <is>
          <t>12 Months Ended</t>
        </is>
      </c>
    </row>
    <row r="2">
      <c r="B2" s="2" t="inlineStr">
        <is>
          <t>Dec. 31, 2019</t>
        </is>
      </c>
    </row>
    <row r="3">
      <c r="A3" s="3" t="inlineStr">
        <is>
          <t>Fair Value Disclosures [Abstract]</t>
        </is>
      </c>
    </row>
    <row r="4">
      <c r="A4" s="4" t="inlineStr">
        <is>
          <t>Derivative measured at fair value</t>
        </is>
      </c>
      <c r="B4" s="4" t="inlineStr">
        <is>
          <t xml:space="preserve">Liabilities at Fair Value
Level 1 Level 2 Level 3 Total
Derivative Liability 12,778,000 12,77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12. INCOME TAXES (Tables)</t>
        </is>
      </c>
      <c r="B1" s="2" t="inlineStr">
        <is>
          <t>12 Months Ended</t>
        </is>
      </c>
    </row>
    <row r="2">
      <c r="B2" s="2" t="inlineStr">
        <is>
          <t>Dec. 31, 2019</t>
        </is>
      </c>
    </row>
    <row r="3">
      <c r="A3" s="3" t="inlineStr">
        <is>
          <t>Income Tax Disclosure [Abstract]</t>
        </is>
      </c>
    </row>
    <row r="4">
      <c r="A4" s="4" t="inlineStr">
        <is>
          <t>Rate reconciliation</t>
        </is>
      </c>
      <c r="B4" s="4" t="inlineStr">
        <is>
          <t xml:space="preserve">2019 2018
Computed tax benefit $ (2,138,516 ) $ (1,092,701 )
State taxes (394,200 ) —
Permanent differences 1,887,855 662,304
Change in tax rate and other 1,143,792 —
Change in valuation allowance (498,931 ) 430,497
$ — $ — </t>
        </is>
      </c>
    </row>
    <row r="5">
      <c r="A5" s="4" t="inlineStr">
        <is>
          <t>Deferred tax assets</t>
        </is>
      </c>
      <c r="B5" s="4" t="inlineStr">
        <is>
          <t>2019 2018
Deferred Tax Assets:
Net operating losses $ 3,187,626 $4,214,782
Accrued payroll 194,843 -
Reserve contingency 257,415 -
3,639,884 4,214,782
Deferred Tax Liability:
Other (186,533) (262,500)
Valuation Allowance (3,453,351) (3,952,282)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NATURE OF BUSINESS AND GOING CONCERN (Details Narrative) - USD ($)</t>
        </is>
      </c>
      <c r="B1" s="2" t="inlineStr">
        <is>
          <t>Dec. 31, 2019</t>
        </is>
      </c>
      <c r="C1" s="2" t="inlineStr">
        <is>
          <t>Dec. 31, 2018</t>
        </is>
      </c>
    </row>
    <row r="2">
      <c r="A2" s="3" t="inlineStr">
        <is>
          <t>Organization, Consolidation and Presentation of Financial Statements [Abstract]</t>
        </is>
      </c>
    </row>
    <row r="3">
      <c r="A3" s="4" t="inlineStr">
        <is>
          <t>Working capital deficiency</t>
        </is>
      </c>
      <c r="B3" s="5" t="n">
        <v>15970305</v>
      </c>
    </row>
    <row r="4">
      <c r="A4" s="4" t="inlineStr">
        <is>
          <t>Accumulated deficit</t>
        </is>
      </c>
      <c r="B4" s="5" t="n">
        <v>-32443883</v>
      </c>
      <c r="C4" s="5" t="n">
        <v>-222604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0" customWidth="1" min="2" max="2"/>
  </cols>
  <sheetData>
    <row r="1">
      <c r="A1" s="1" t="inlineStr">
        <is>
          <t>2. SIGNIFICANT ACCOUNTING POLICIES (Details)</t>
        </is>
      </c>
      <c r="B1" s="2" t="inlineStr">
        <is>
          <t>12 Months Ended</t>
        </is>
      </c>
    </row>
    <row r="2">
      <c r="B2" s="2" t="inlineStr">
        <is>
          <t>Dec. 31, 2019shares</t>
        </is>
      </c>
    </row>
    <row r="3">
      <c r="A3" s="4" t="inlineStr">
        <is>
          <t>Potentially dilutive shares outstanding</t>
        </is>
      </c>
      <c r="B3" s="6" t="n">
        <v>122051838</v>
      </c>
    </row>
    <row r="4">
      <c r="A4" s="4" t="inlineStr">
        <is>
          <t>Warrants outstanding</t>
        </is>
      </c>
    </row>
    <row r="5">
      <c r="A5" s="4" t="inlineStr">
        <is>
          <t>Potentially dilutive shares outstanding</t>
        </is>
      </c>
      <c r="B5" s="6" t="n">
        <v>60908</v>
      </c>
    </row>
    <row r="6">
      <c r="A6" s="4" t="inlineStr">
        <is>
          <t>Common shares issuable upon conversion of convertible debt</t>
        </is>
      </c>
    </row>
    <row r="7">
      <c r="A7" s="4" t="inlineStr">
        <is>
          <t>Potentially dilutive shares outstanding</t>
        </is>
      </c>
      <c r="B7" s="6" t="n">
        <v>2212523</v>
      </c>
    </row>
    <row r="8">
      <c r="A8" s="4" t="inlineStr">
        <is>
          <t>Preferred Series A shares</t>
        </is>
      </c>
    </row>
    <row r="9">
      <c r="A9" s="4" t="inlineStr">
        <is>
          <t>Potentially dilutive shares outstanding</t>
        </is>
      </c>
      <c r="B9" s="6" t="n">
        <v>116248041</v>
      </c>
    </row>
    <row r="10">
      <c r="A10" s="4" t="inlineStr">
        <is>
          <t>Preferred Series B shares</t>
        </is>
      </c>
    </row>
    <row r="11">
      <c r="A11" s="4" t="inlineStr">
        <is>
          <t>Potentially dilutive shares outstanding</t>
        </is>
      </c>
      <c r="B11" s="6" t="n">
        <v>1136000</v>
      </c>
    </row>
    <row r="12">
      <c r="A12" s="4" t="inlineStr">
        <is>
          <t>Preferred Series C shares</t>
        </is>
      </c>
    </row>
    <row r="13">
      <c r="A13" s="4" t="inlineStr">
        <is>
          <t>Potentially dilutive shares outstanding</t>
        </is>
      </c>
      <c r="B13" s="6" t="n">
        <v>239436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Dec. 31, 2019</t>
        </is>
      </c>
      <c r="C2" s="2" t="inlineStr">
        <is>
          <t>Dec. 31, 2018</t>
        </is>
      </c>
    </row>
    <row r="3">
      <c r="A3" s="3" t="inlineStr">
        <is>
          <t>Accounting Policies [Abstract]</t>
        </is>
      </c>
    </row>
    <row r="4">
      <c r="A4" s="4" t="inlineStr">
        <is>
          <t>Advertising costs</t>
        </is>
      </c>
      <c r="B4" s="5" t="n">
        <v>48375</v>
      </c>
      <c r="C4" s="5" t="n">
        <v>1783</v>
      </c>
    </row>
    <row r="5">
      <c r="A5" s="4" t="inlineStr">
        <is>
          <t>Allowance for doubtful accounts</t>
        </is>
      </c>
      <c r="B5" s="5" t="n">
        <v>0</v>
      </c>
      <c r="C5" s="5" t="n">
        <v>0</v>
      </c>
    </row>
    <row r="6">
      <c r="A6" s="4" t="inlineStr">
        <is>
          <t>Potentially dilutive shares outstanding</t>
        </is>
      </c>
      <c r="B6" s="6" t="n">
        <v>12205183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19</t>
        </is>
      </c>
      <c r="C1" s="2" t="inlineStr">
        <is>
          <t>Dec. 31, 2018</t>
        </is>
      </c>
    </row>
    <row r="2">
      <c r="A2" s="3" t="inlineStr">
        <is>
          <t>STOCKHOLDERS' DEFICIT</t>
        </is>
      </c>
    </row>
    <row r="3">
      <c r="A3" s="4" t="inlineStr">
        <is>
          <t>Preferred stock, par value</t>
        </is>
      </c>
      <c r="B3" s="7" t="n">
        <v>0.0001</v>
      </c>
      <c r="C3" s="7" t="n">
        <v>0.0001</v>
      </c>
    </row>
    <row r="4">
      <c r="A4" s="4" t="inlineStr">
        <is>
          <t>Preferred stock, authorized</t>
        </is>
      </c>
      <c r="B4" s="6" t="n">
        <v>50000000</v>
      </c>
      <c r="C4" s="6" t="n">
        <v>50000000</v>
      </c>
    </row>
    <row r="5">
      <c r="A5" s="4" t="inlineStr">
        <is>
          <t>Common stock issuable, outstanding</t>
        </is>
      </c>
      <c r="B5" s="6" t="n">
        <v>8518335</v>
      </c>
      <c r="C5" s="6" t="n">
        <v>0</v>
      </c>
    </row>
    <row r="6">
      <c r="A6" s="4" t="inlineStr">
        <is>
          <t>Common stock, par value</t>
        </is>
      </c>
      <c r="B6" s="7" t="n">
        <v>0.0001</v>
      </c>
      <c r="C6" s="7" t="n">
        <v>0.0001</v>
      </c>
    </row>
    <row r="7">
      <c r="A7" s="4" t="inlineStr">
        <is>
          <t>Common stock, authorized</t>
        </is>
      </c>
      <c r="B7" s="6" t="n">
        <v>1000000000</v>
      </c>
      <c r="C7" s="6" t="n">
        <v>1000000000</v>
      </c>
    </row>
    <row r="8">
      <c r="A8" s="4" t="inlineStr">
        <is>
          <t>Common stock, issued</t>
        </is>
      </c>
      <c r="B8" s="6" t="n">
        <v>4938114</v>
      </c>
      <c r="C8" s="6" t="n">
        <v>308518</v>
      </c>
    </row>
    <row r="9">
      <c r="A9" s="4" t="inlineStr">
        <is>
          <t>Common stock, outstanding</t>
        </is>
      </c>
      <c r="B9" s="6" t="n">
        <v>4938114</v>
      </c>
      <c r="C9" s="6" t="n">
        <v>308518</v>
      </c>
    </row>
    <row r="10">
      <c r="A10" s="4" t="inlineStr">
        <is>
          <t>Series A Preferred Stock</t>
        </is>
      </c>
    </row>
    <row r="11">
      <c r="A11" s="3" t="inlineStr">
        <is>
          <t>STOCKHOLDERS' DEFICIT</t>
        </is>
      </c>
    </row>
    <row r="12">
      <c r="A12" s="4" t="inlineStr">
        <is>
          <t>Preferred stock, par value</t>
        </is>
      </c>
      <c r="B12" s="4" t="inlineStr">
        <is>
          <t>$ .00001</t>
        </is>
      </c>
      <c r="C12" s="8" t="n">
        <v>1e-05</v>
      </c>
    </row>
    <row r="13">
      <c r="A13" s="4" t="inlineStr">
        <is>
          <t>Preferred stock, authorized</t>
        </is>
      </c>
      <c r="B13" s="6" t="n">
        <v>50000000</v>
      </c>
      <c r="C13" s="6" t="n">
        <v>50000000</v>
      </c>
    </row>
    <row r="14">
      <c r="A14" s="4" t="inlineStr">
        <is>
          <t>Preferred stock, issued</t>
        </is>
      </c>
      <c r="B14" s="6" t="n">
        <v>19789</v>
      </c>
      <c r="C14" s="6" t="n">
        <v>21267</v>
      </c>
    </row>
    <row r="15">
      <c r="A15" s="4" t="inlineStr">
        <is>
          <t>Preferred stock, outstanding</t>
        </is>
      </c>
      <c r="B15" s="6" t="n">
        <v>19789</v>
      </c>
      <c r="C15" s="6" t="n">
        <v>21267</v>
      </c>
    </row>
    <row r="16">
      <c r="A16" s="4" t="inlineStr">
        <is>
          <t>Liquiditation value</t>
        </is>
      </c>
      <c r="B16" s="5" t="n">
        <v>68366</v>
      </c>
      <c r="C16" s="5" t="n">
        <v>68366</v>
      </c>
    </row>
    <row r="17">
      <c r="A17" s="4" t="inlineStr">
        <is>
          <t>Series B Preferred Stock</t>
        </is>
      </c>
    </row>
    <row r="18">
      <c r="A18" s="3" t="inlineStr">
        <is>
          <t>STOCKHOLDERS' DEFICIT</t>
        </is>
      </c>
    </row>
    <row r="19">
      <c r="A19" s="4" t="inlineStr">
        <is>
          <t>Preferred stock, par value</t>
        </is>
      </c>
      <c r="B19" s="4" t="inlineStr">
        <is>
          <t>$ .00001</t>
        </is>
      </c>
      <c r="C19" s="8" t="n">
        <v>1e-05</v>
      </c>
    </row>
    <row r="20">
      <c r="A20" s="4" t="inlineStr">
        <is>
          <t>Preferred stock, authorized</t>
        </is>
      </c>
      <c r="B20" s="6" t="n">
        <v>1000000</v>
      </c>
      <c r="C20" s="6" t="n">
        <v>1000000</v>
      </c>
    </row>
    <row r="21">
      <c r="A21" s="4" t="inlineStr">
        <is>
          <t>Preferred stock, issued</t>
        </is>
      </c>
      <c r="B21" s="6" t="n">
        <v>284000</v>
      </c>
      <c r="C21" s="6" t="n">
        <v>0</v>
      </c>
    </row>
    <row r="22">
      <c r="A22" s="4" t="inlineStr">
        <is>
          <t>Preferred stock, outstanding</t>
        </is>
      </c>
      <c r="B22" s="6" t="n">
        <v>284000</v>
      </c>
      <c r="C22" s="6" t="n">
        <v>0</v>
      </c>
    </row>
    <row r="23">
      <c r="A23" s="4" t="inlineStr">
        <is>
          <t>Liquiditation value</t>
        </is>
      </c>
      <c r="B23" s="5" t="n">
        <v>28400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4. RELATED PARTY TRANSACTIONS AND BALANCES (Details Narrative) - USD ($)</t>
        </is>
      </c>
      <c r="B1" s="2" t="inlineStr">
        <is>
          <t>12 Months Ended</t>
        </is>
      </c>
    </row>
    <row r="2">
      <c r="B2" s="2" t="inlineStr">
        <is>
          <t>Dec. 31, 2019</t>
        </is>
      </c>
      <c r="C2" s="2" t="inlineStr">
        <is>
          <t>Dec. 31, 2018</t>
        </is>
      </c>
    </row>
    <row r="3">
      <c r="A3" s="4" t="inlineStr">
        <is>
          <t>App hosting</t>
        </is>
      </c>
      <c r="B3" s="5" t="n">
        <v>24068</v>
      </c>
      <c r="C3" s="5" t="n">
        <v>210000</v>
      </c>
    </row>
    <row r="4">
      <c r="A4" s="4" t="inlineStr">
        <is>
          <t>App development</t>
        </is>
      </c>
      <c r="B4" s="6" t="n">
        <v>299124</v>
      </c>
      <c r="C4" s="6" t="n">
        <v>80549</v>
      </c>
    </row>
    <row r="5">
      <c r="A5" s="4" t="inlineStr">
        <is>
          <t>Stock subscription receivable</t>
        </is>
      </c>
      <c r="B5" s="6" t="n">
        <v>4500</v>
      </c>
      <c r="C5" s="6" t="n">
        <v>4500</v>
      </c>
    </row>
    <row r="6">
      <c r="A6" s="4" t="inlineStr">
        <is>
          <t>Officers and Directors</t>
        </is>
      </c>
    </row>
    <row r="7">
      <c r="A7" s="4" t="inlineStr">
        <is>
          <t>Salaries payable</t>
        </is>
      </c>
      <c r="B7" s="6" t="n">
        <v>459200</v>
      </c>
      <c r="C7" s="6" t="n">
        <v>417066</v>
      </c>
    </row>
    <row r="8">
      <c r="A8" s="4" t="inlineStr">
        <is>
          <t>Company with two officers and directors in common</t>
        </is>
      </c>
    </row>
    <row r="9">
      <c r="A9" s="4" t="inlineStr">
        <is>
          <t>Salaries payable</t>
        </is>
      </c>
      <c r="C9" s="6" t="n">
        <v>798580</v>
      </c>
    </row>
    <row r="10">
      <c r="A10" s="4" t="inlineStr">
        <is>
          <t>App hosting</t>
        </is>
      </c>
      <c r="B10" s="6" t="n">
        <v>24068</v>
      </c>
      <c r="C10" s="6" t="n">
        <v>210000</v>
      </c>
    </row>
    <row r="11">
      <c r="A11" s="4" t="inlineStr">
        <is>
          <t>App development</t>
        </is>
      </c>
      <c r="B11" s="6" t="n">
        <v>299124</v>
      </c>
      <c r="C11" s="6" t="n">
        <v>80000</v>
      </c>
    </row>
    <row r="12">
      <c r="A12" s="4" t="inlineStr">
        <is>
          <t>Rent</t>
        </is>
      </c>
      <c r="B12" s="6" t="n">
        <v>58883</v>
      </c>
      <c r="C12" s="6" t="n">
        <v>60000</v>
      </c>
    </row>
    <row r="13">
      <c r="A13" s="4" t="inlineStr">
        <is>
          <t>Series B preferred stock purchase</t>
        </is>
      </c>
      <c r="B13" s="6" t="n">
        <v>79000</v>
      </c>
      <c r="C13" s="6" t="n">
        <v>0</v>
      </c>
    </row>
    <row r="14">
      <c r="A14" s="4" t="inlineStr">
        <is>
          <t>Related party accounts payable</t>
        </is>
      </c>
      <c r="B14" s="5" t="n">
        <v>30083</v>
      </c>
      <c r="C14" s="5" t="n">
        <v>72109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6" customWidth="1" min="2" max="2"/>
    <col width="17" customWidth="1" min="3" max="3"/>
  </cols>
  <sheetData>
    <row r="1">
      <c r="A1" s="1" t="inlineStr">
        <is>
          <t>5. CONVERTIBLE DEBENTURES (Details)</t>
        </is>
      </c>
      <c r="B1" s="2" t="inlineStr">
        <is>
          <t>12 Months Ended</t>
        </is>
      </c>
    </row>
    <row r="2">
      <c r="B2" s="2" t="inlineStr">
        <is>
          <t>Dec. 31, 2019</t>
        </is>
      </c>
      <c r="C2" s="2" t="inlineStr">
        <is>
          <t>Nov. 05, 2019</t>
        </is>
      </c>
    </row>
    <row r="3">
      <c r="A3" s="3" t="inlineStr">
        <is>
          <t>Debt Disclosure [Abstract]</t>
        </is>
      </c>
    </row>
    <row r="4">
      <c r="A4" s="4" t="inlineStr">
        <is>
          <t>Volatility</t>
        </is>
      </c>
      <c r="B4" s="4" t="inlineStr">
        <is>
          <t>738.10%</t>
        </is>
      </c>
      <c r="C4" s="4" t="inlineStr">
        <is>
          <t>617.00%</t>
        </is>
      </c>
    </row>
    <row r="5">
      <c r="A5" s="4" t="inlineStr">
        <is>
          <t>Risk Free Rate</t>
        </is>
      </c>
      <c r="B5" s="4" t="inlineStr">
        <is>
          <t>1.60%</t>
        </is>
      </c>
      <c r="C5" s="4" t="inlineStr">
        <is>
          <t>1.59%</t>
        </is>
      </c>
    </row>
    <row r="6">
      <c r="A6" s="4" t="inlineStr">
        <is>
          <t>Expected term</t>
        </is>
      </c>
      <c r="B6" s="4" t="inlineStr">
        <is>
          <t>6 months</t>
        </is>
      </c>
      <c r="C6" s="4" t="inlineStr">
        <is>
          <t>7 months 28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5. CONVERTIBLE DEBENTURES (Details 1) - USD ($)</t>
        </is>
      </c>
      <c r="B1" s="2" t="inlineStr">
        <is>
          <t>12 Months Ended</t>
        </is>
      </c>
    </row>
    <row r="2">
      <c r="B2" s="2" t="inlineStr">
        <is>
          <t>Dec. 31, 2019</t>
        </is>
      </c>
      <c r="C2" s="2" t="inlineStr">
        <is>
          <t>Dec. 31, 2018</t>
        </is>
      </c>
    </row>
    <row r="3">
      <c r="A3" s="3" t="inlineStr">
        <is>
          <t>Debt Disclosure [Abstract]</t>
        </is>
      </c>
    </row>
    <row r="4">
      <c r="A4" s="4" t="inlineStr">
        <is>
          <t>Derivative Liability</t>
        </is>
      </c>
      <c r="B4" s="5" t="n">
        <v>0</v>
      </c>
    </row>
    <row r="5">
      <c r="A5" s="4" t="inlineStr">
        <is>
          <t>Reset provision</t>
        </is>
      </c>
      <c r="B5" s="6" t="n">
        <v>12653000</v>
      </c>
    </row>
    <row r="6">
      <c r="A6" s="4" t="inlineStr">
        <is>
          <t>Change in fair value</t>
        </is>
      </c>
      <c r="B6" s="6" t="n">
        <v>125000</v>
      </c>
      <c r="C6" s="5" t="n">
        <v>0</v>
      </c>
    </row>
    <row r="7">
      <c r="A7" s="4" t="inlineStr">
        <is>
          <t>Derivative liability</t>
        </is>
      </c>
      <c r="B7" s="5" t="n">
        <v>12778000</v>
      </c>
      <c r="C7"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5. CONVERTIBLE DEBENTURES (Details Narrative) - USD ($)</t>
        </is>
      </c>
      <c r="B1" s="2" t="inlineStr">
        <is>
          <t>12 Months Ended</t>
        </is>
      </c>
    </row>
    <row r="2">
      <c r="B2" s="2" t="inlineStr">
        <is>
          <t>Dec. 31, 2019</t>
        </is>
      </c>
      <c r="C2" s="2" t="inlineStr">
        <is>
          <t>Dec. 31, 2018</t>
        </is>
      </c>
    </row>
    <row r="3">
      <c r="A3" s="3" t="inlineStr">
        <is>
          <t>Debt Disclosure [Abstract]</t>
        </is>
      </c>
    </row>
    <row r="4">
      <c r="A4" s="4" t="inlineStr">
        <is>
          <t>Convertible debentures converted</t>
        </is>
      </c>
      <c r="B4" s="5" t="n">
        <v>8355</v>
      </c>
      <c r="C4" s="5" t="n">
        <v>60300</v>
      </c>
    </row>
    <row r="5">
      <c r="A5" s="4" t="inlineStr">
        <is>
          <t>Accretion and interest expense</t>
        </is>
      </c>
      <c r="B5" s="6" t="n">
        <v>558792</v>
      </c>
      <c r="C5" s="5" t="n">
        <v>2052216</v>
      </c>
    </row>
    <row r="6">
      <c r="A6" s="4" t="inlineStr">
        <is>
          <t>Potential obligation to issue stock</t>
        </is>
      </c>
      <c r="B6" s="5" t="n">
        <v>1277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6. PROMISSORY NOTE (Details Narrative) - USD ($)</t>
        </is>
      </c>
      <c r="B1" s="2" t="inlineStr">
        <is>
          <t>12 Months Ended</t>
        </is>
      </c>
    </row>
    <row r="2">
      <c r="B2" s="2" t="inlineStr">
        <is>
          <t>Dec. 31, 2019</t>
        </is>
      </c>
      <c r="C2" s="2" t="inlineStr">
        <is>
          <t>Dec. 31, 2018</t>
        </is>
      </c>
    </row>
    <row r="3">
      <c r="A3" s="3" t="inlineStr">
        <is>
          <t>Debt Disclosure [Abstract]</t>
        </is>
      </c>
    </row>
    <row r="4">
      <c r="A4" s="4" t="inlineStr">
        <is>
          <t>Interest on promissory note</t>
        </is>
      </c>
      <c r="B4" s="5" t="n">
        <v>1901</v>
      </c>
      <c r="C4" s="5" t="n">
        <v>5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7. COMMITMENTS AND CONTINGENCIES (Details)</t>
        </is>
      </c>
      <c r="B1" s="2" t="inlineStr">
        <is>
          <t>Dec. 31, 2019USD ($)</t>
        </is>
      </c>
    </row>
    <row r="2">
      <c r="A2" s="4" t="inlineStr">
        <is>
          <t>Employment Agreements</t>
        </is>
      </c>
    </row>
    <row r="3">
      <c r="A3" s="4" t="inlineStr">
        <is>
          <t>Contractual obligations</t>
        </is>
      </c>
      <c r="B3" s="5" t="n">
        <v>400000</v>
      </c>
    </row>
    <row r="4">
      <c r="A4" s="4" t="inlineStr">
        <is>
          <t>Lawsuit Contingency</t>
        </is>
      </c>
    </row>
    <row r="5">
      <c r="A5" s="4" t="inlineStr">
        <is>
          <t>Contractual obligations</t>
        </is>
      </c>
      <c r="B5" s="5" t="n">
        <v>100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8. COMMON AND PREFERRED STOCK (Details Narrative) - shares</t>
        </is>
      </c>
      <c r="B1" s="2" t="inlineStr">
        <is>
          <t>12 Months Ended</t>
        </is>
      </c>
    </row>
    <row r="2">
      <c r="B2" s="2" t="inlineStr">
        <is>
          <t>Dec. 31, 2019</t>
        </is>
      </c>
      <c r="C2" s="2" t="inlineStr">
        <is>
          <t>Dec. 31, 2018</t>
        </is>
      </c>
    </row>
    <row r="3">
      <c r="A3" s="4" t="inlineStr">
        <is>
          <t>Two convertible note holders</t>
        </is>
      </c>
    </row>
    <row r="4">
      <c r="A4" s="4" t="inlineStr">
        <is>
          <t>Stock issued</t>
        </is>
      </c>
      <c r="B4" s="6" t="n">
        <v>393418</v>
      </c>
    </row>
    <row r="5">
      <c r="A5" s="4" t="inlineStr">
        <is>
          <t>Consultant</t>
        </is>
      </c>
    </row>
    <row r="6">
      <c r="A6" s="4" t="inlineStr">
        <is>
          <t>Stock issued</t>
        </is>
      </c>
      <c r="B6" s="6" t="n">
        <v>600000</v>
      </c>
    </row>
    <row r="7">
      <c r="A7" s="4" t="inlineStr">
        <is>
          <t>Promissory note settlement</t>
        </is>
      </c>
    </row>
    <row r="8">
      <c r="A8" s="4" t="inlineStr">
        <is>
          <t>Stock issued</t>
        </is>
      </c>
      <c r="B8" s="6" t="n">
        <v>2150000</v>
      </c>
    </row>
    <row r="9">
      <c r="A9" s="4" t="inlineStr">
        <is>
          <t>Various convertible note holders</t>
        </is>
      </c>
    </row>
    <row r="10">
      <c r="A10" s="4" t="inlineStr">
        <is>
          <t>Stock issued</t>
        </is>
      </c>
      <c r="C10" s="6" t="n">
        <v>301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23" customWidth="1" min="2" max="2"/>
    <col width="14" customWidth="1" min="3" max="3"/>
    <col width="14" customWidth="1" min="4" max="4"/>
  </cols>
  <sheetData>
    <row r="1">
      <c r="A1" s="1" t="inlineStr">
        <is>
          <t>9. SHARE PURCHASE WARRANTS (Details) - $ / shares</t>
        </is>
      </c>
      <c r="B1" s="2" t="inlineStr">
        <is>
          <t>12 Months Ended</t>
        </is>
      </c>
    </row>
    <row r="2">
      <c r="B2" s="2" t="inlineStr">
        <is>
          <t>Dec. 31, 2019</t>
        </is>
      </c>
      <c r="C2" s="2" t="inlineStr">
        <is>
          <t>Dec. 31, 2018</t>
        </is>
      </c>
      <c r="D2" s="2" t="inlineStr">
        <is>
          <t>Dec. 31, 2017</t>
        </is>
      </c>
    </row>
    <row r="3">
      <c r="A3" s="3" t="inlineStr">
        <is>
          <t>Warrants and Rights Note Disclosure [Abstract]</t>
        </is>
      </c>
    </row>
    <row r="4">
      <c r="A4" s="4" t="inlineStr">
        <is>
          <t>Number of warrants outstanding</t>
        </is>
      </c>
      <c r="B4" s="6" t="n">
        <v>60908</v>
      </c>
      <c r="C4" s="6" t="n">
        <v>60908</v>
      </c>
      <c r="D4" s="6" t="n">
        <v>60908</v>
      </c>
    </row>
    <row r="5">
      <c r="A5" s="4" t="inlineStr">
        <is>
          <t>Weighted average exercise price outstanding</t>
        </is>
      </c>
      <c r="B5" s="5" t="n">
        <v>72</v>
      </c>
      <c r="C5" s="5" t="n">
        <v>72</v>
      </c>
      <c r="D5" s="5" t="n">
        <v>72</v>
      </c>
    </row>
    <row r="6">
      <c r="A6" s="4" t="inlineStr">
        <is>
          <t>Weighted-average remaining life</t>
        </is>
      </c>
      <c r="B6" s="4" t="inlineStr">
        <is>
          <t>1 year 7 months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11. FAIR VALUE MEASUREMENTS (Details) - USD ($)</t>
        </is>
      </c>
      <c r="B1" s="2" t="inlineStr">
        <is>
          <t>Dec. 31, 2019</t>
        </is>
      </c>
      <c r="C1" s="2" t="inlineStr">
        <is>
          <t>Dec. 31, 2018</t>
        </is>
      </c>
    </row>
    <row r="2">
      <c r="A2" s="4" t="inlineStr">
        <is>
          <t>Derivative Liability</t>
        </is>
      </c>
      <c r="B2" s="5" t="n">
        <v>12778000</v>
      </c>
      <c r="C2" s="5" t="n">
        <v>0</v>
      </c>
    </row>
    <row r="3">
      <c r="A3" s="4" t="inlineStr">
        <is>
          <t>Level 1</t>
        </is>
      </c>
    </row>
    <row r="4">
      <c r="A4" s="4" t="inlineStr">
        <is>
          <t>Derivative Liability</t>
        </is>
      </c>
      <c r="B4" s="6" t="n">
        <v>0</v>
      </c>
    </row>
    <row r="5">
      <c r="A5" s="4" t="inlineStr">
        <is>
          <t>Level 2</t>
        </is>
      </c>
    </row>
    <row r="6">
      <c r="A6" s="4" t="inlineStr">
        <is>
          <t>Derivative Liability</t>
        </is>
      </c>
      <c r="B6" s="6" t="n">
        <v>0</v>
      </c>
    </row>
    <row r="7">
      <c r="A7" s="4" t="inlineStr">
        <is>
          <t>Level 3</t>
        </is>
      </c>
    </row>
    <row r="8">
      <c r="A8" s="4" t="inlineStr">
        <is>
          <t>Derivative Liability</t>
        </is>
      </c>
      <c r="B8" s="5" t="n">
        <v>1277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12. INCOME TAXES (Details) - USD ($)</t>
        </is>
      </c>
      <c r="B1" s="2" t="inlineStr">
        <is>
          <t>12 Months Ended</t>
        </is>
      </c>
    </row>
    <row r="2">
      <c r="B2" s="2" t="inlineStr">
        <is>
          <t>Dec. 31, 2019</t>
        </is>
      </c>
      <c r="C2" s="2" t="inlineStr">
        <is>
          <t>Dec. 31, 2018</t>
        </is>
      </c>
    </row>
    <row r="3">
      <c r="A3" s="3" t="inlineStr">
        <is>
          <t>Income Tax Disclosure [Abstract]</t>
        </is>
      </c>
    </row>
    <row r="4">
      <c r="A4" s="4" t="inlineStr">
        <is>
          <t>Computed tax benefit</t>
        </is>
      </c>
      <c r="B4" s="5" t="n">
        <v>-2138516</v>
      </c>
      <c r="C4" s="5" t="n">
        <v>-1092701</v>
      </c>
    </row>
    <row r="5">
      <c r="A5" s="4" t="inlineStr">
        <is>
          <t>State taxes</t>
        </is>
      </c>
      <c r="B5" s="6" t="n">
        <v>-394200</v>
      </c>
      <c r="C5" s="6" t="n">
        <v>0</v>
      </c>
    </row>
    <row r="6">
      <c r="A6" s="4" t="inlineStr">
        <is>
          <t>Permanent differences</t>
        </is>
      </c>
      <c r="B6" s="6" t="n">
        <v>1887855</v>
      </c>
      <c r="C6" s="6" t="n">
        <v>662304</v>
      </c>
    </row>
    <row r="7">
      <c r="A7" s="4" t="inlineStr">
        <is>
          <t>Change in tax rate and other</t>
        </is>
      </c>
      <c r="B7" s="6" t="n">
        <v>1143792</v>
      </c>
      <c r="C7" s="6" t="n">
        <v>0</v>
      </c>
    </row>
    <row r="8">
      <c r="A8" s="4" t="inlineStr">
        <is>
          <t>Change in valuation allowance</t>
        </is>
      </c>
      <c r="B8" s="6" t="n">
        <v>-498931</v>
      </c>
      <c r="C8" s="6" t="n">
        <v>430397</v>
      </c>
    </row>
    <row r="9">
      <c r="A9" s="4" t="inlineStr">
        <is>
          <t>Reported income taxes</t>
        </is>
      </c>
      <c r="B9" s="5" t="n">
        <v>0</v>
      </c>
      <c r="C9"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 OF COMPREHENSIVE LOSS - USD ($)</t>
        </is>
      </c>
      <c r="B1" s="2" t="inlineStr">
        <is>
          <t>12 Months Ended</t>
        </is>
      </c>
    </row>
    <row r="2">
      <c r="B2" s="2" t="inlineStr">
        <is>
          <t>Dec. 31, 2019</t>
        </is>
      </c>
      <c r="C2" s="2" t="inlineStr">
        <is>
          <t>Dec. 31, 2018</t>
        </is>
      </c>
    </row>
    <row r="3">
      <c r="A3" s="3" t="inlineStr">
        <is>
          <t>Income Statement [Abstract]</t>
        </is>
      </c>
    </row>
    <row r="4">
      <c r="A4" s="4" t="inlineStr">
        <is>
          <t>REVENUES</t>
        </is>
      </c>
      <c r="B4" s="5" t="n">
        <v>242696</v>
      </c>
      <c r="C4" s="5" t="n">
        <v>6190</v>
      </c>
    </row>
    <row r="5">
      <c r="A5" s="3" t="inlineStr">
        <is>
          <t>OPERATING EXPENSES</t>
        </is>
      </c>
    </row>
    <row r="6">
      <c r="A6" s="4" t="inlineStr">
        <is>
          <t>App hosting</t>
        </is>
      </c>
      <c r="B6" s="6" t="n">
        <v>24068</v>
      </c>
      <c r="C6" s="6" t="n">
        <v>210000</v>
      </c>
    </row>
    <row r="7">
      <c r="A7" s="4" t="inlineStr">
        <is>
          <t>Commissions</t>
        </is>
      </c>
      <c r="B7" s="6" t="n">
        <v>938</v>
      </c>
      <c r="C7" s="6" t="n">
        <v>1817</v>
      </c>
    </row>
    <row r="8">
      <c r="A8" s="4" t="inlineStr">
        <is>
          <t>General and administrative</t>
        </is>
      </c>
      <c r="B8" s="6" t="n">
        <v>814053</v>
      </c>
      <c r="C8" s="6" t="n">
        <v>719960</v>
      </c>
    </row>
    <row r="9">
      <c r="A9" s="4" t="inlineStr">
        <is>
          <t>Product development</t>
        </is>
      </c>
      <c r="B9" s="6" t="n">
        <v>299124</v>
      </c>
      <c r="C9" s="6" t="n">
        <v>80549</v>
      </c>
    </row>
    <row r="10">
      <c r="A10" s="4" t="inlineStr">
        <is>
          <t>Investor relations</t>
        </is>
      </c>
      <c r="B10" s="6" t="n">
        <v>98264</v>
      </c>
      <c r="C10" s="6" t="n">
        <v>6077</v>
      </c>
    </row>
    <row r="11">
      <c r="A11" s="4" t="inlineStr">
        <is>
          <t>Sales and marketing</t>
        </is>
      </c>
      <c r="B11" s="6" t="n">
        <v>48375</v>
      </c>
      <c r="C11" s="6" t="n">
        <v>22575</v>
      </c>
    </row>
    <row r="12">
      <c r="A12" s="4" t="inlineStr">
        <is>
          <t>Total operating expenses</t>
        </is>
      </c>
      <c r="B12" s="6" t="n">
        <v>1284822</v>
      </c>
      <c r="C12" s="6" t="n">
        <v>1040978</v>
      </c>
    </row>
    <row r="13">
      <c r="A13" s="4" t="inlineStr">
        <is>
          <t>LOSS FROM OPERATIONS</t>
        </is>
      </c>
      <c r="B13" s="6" t="n">
        <v>-1042126</v>
      </c>
      <c r="C13" s="6" t="n">
        <v>-1034788</v>
      </c>
    </row>
    <row r="14">
      <c r="A14" s="3" t="inlineStr">
        <is>
          <t>OTHER INCOME (EXPENSE):</t>
        </is>
      </c>
    </row>
    <row r="15">
      <c r="A15" s="4" t="inlineStr">
        <is>
          <t>Accretion and interest expense</t>
        </is>
      </c>
      <c r="B15" s="6" t="n">
        <v>-621149</v>
      </c>
      <c r="C15" s="6" t="n">
        <v>-2052216</v>
      </c>
    </row>
    <row r="16">
      <c r="A16" s="4" t="inlineStr">
        <is>
          <t>Impairment loss</t>
        </is>
      </c>
      <c r="B16" s="6" t="n">
        <v>0</v>
      </c>
      <c r="C16" s="6" t="n">
        <v>-35000</v>
      </c>
    </row>
    <row r="17">
      <c r="A17" s="4" t="inlineStr">
        <is>
          <t>Provision for settlement of lawsuit</t>
        </is>
      </c>
      <c r="B17" s="6" t="n">
        <v>-1035000</v>
      </c>
      <c r="C17" s="6" t="n">
        <v>0</v>
      </c>
    </row>
    <row r="18">
      <c r="A18" s="4" t="inlineStr">
        <is>
          <t>Loss on debt extinguishments</t>
        </is>
      </c>
      <c r="B18" s="6" t="n">
        <v>-7384867</v>
      </c>
      <c r="C18" s="6" t="n">
        <v>0</v>
      </c>
    </row>
    <row r="19">
      <c r="A19" s="4" t="inlineStr">
        <is>
          <t>Exchange gain or (loss)</t>
        </is>
      </c>
      <c r="B19" s="6" t="n">
        <v>24731</v>
      </c>
      <c r="C19" s="6" t="n">
        <v>0</v>
      </c>
    </row>
    <row r="20">
      <c r="A20" s="4" t="inlineStr">
        <is>
          <t>Loss on change in fair value of derivative</t>
        </is>
      </c>
      <c r="B20" s="6" t="n">
        <v>-125000</v>
      </c>
      <c r="C20" s="6" t="n">
        <v>0</v>
      </c>
    </row>
    <row r="21">
      <c r="A21" s="4" t="inlineStr">
        <is>
          <t>Total other expense, net</t>
        </is>
      </c>
      <c r="B21" s="6" t="n">
        <v>-9141284</v>
      </c>
      <c r="C21" s="6" t="n">
        <v>-2087216</v>
      </c>
    </row>
    <row r="22">
      <c r="A22" s="4" t="inlineStr">
        <is>
          <t>NET LOSS</t>
        </is>
      </c>
      <c r="B22" s="5" t="n">
        <v>-10183410</v>
      </c>
      <c r="C22" s="5" t="n">
        <v>-3122004</v>
      </c>
    </row>
    <row r="23">
      <c r="A23" s="4" t="inlineStr">
        <is>
          <t>Badic and diluted loss per share</t>
        </is>
      </c>
      <c r="B23" s="9" t="n">
        <v>-2.56</v>
      </c>
      <c r="C23" s="9" t="n">
        <v>-10.23</v>
      </c>
    </row>
    <row r="24">
      <c r="A24" s="4" t="inlineStr">
        <is>
          <t>Weighted average number of common shares outstanding</t>
        </is>
      </c>
      <c r="B24" s="6" t="n">
        <v>3981702</v>
      </c>
      <c r="C24" s="6" t="n">
        <v>3052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12. INCOME TAXES (Details 1) - USD ($)</t>
        </is>
      </c>
      <c r="B1" s="2" t="inlineStr">
        <is>
          <t>Dec. 31, 2019</t>
        </is>
      </c>
      <c r="C1" s="2" t="inlineStr">
        <is>
          <t>Dec. 31, 2018</t>
        </is>
      </c>
    </row>
    <row r="2">
      <c r="A2" s="3" t="inlineStr">
        <is>
          <t>Deferred tax asset</t>
        </is>
      </c>
    </row>
    <row r="3">
      <c r="A3" s="4" t="inlineStr">
        <is>
          <t>Net operating losses</t>
        </is>
      </c>
      <c r="B3" s="5" t="n">
        <v>3187626</v>
      </c>
      <c r="C3" s="5" t="n">
        <v>4214782</v>
      </c>
    </row>
    <row r="4">
      <c r="A4" s="4" t="inlineStr">
        <is>
          <t>Accrued payroll</t>
        </is>
      </c>
      <c r="B4" s="6" t="n">
        <v>194843</v>
      </c>
      <c r="C4" s="6" t="n">
        <v>0</v>
      </c>
    </row>
    <row r="5">
      <c r="A5" s="4" t="inlineStr">
        <is>
          <t>Reserve contingency</t>
        </is>
      </c>
      <c r="B5" s="6" t="n">
        <v>257415</v>
      </c>
      <c r="C5" s="6" t="n">
        <v>0</v>
      </c>
    </row>
    <row r="6">
      <c r="A6" s="4" t="inlineStr">
        <is>
          <t>Net deferred tax assets</t>
        </is>
      </c>
      <c r="B6" s="6" t="n">
        <v>3639884</v>
      </c>
      <c r="C6" s="6" t="n">
        <v>4214782</v>
      </c>
    </row>
    <row r="7">
      <c r="A7" s="3" t="inlineStr">
        <is>
          <t>Deferred Tax Liability</t>
        </is>
      </c>
    </row>
    <row r="8">
      <c r="A8" s="4" t="inlineStr">
        <is>
          <t>Other</t>
        </is>
      </c>
      <c r="B8" s="6" t="n">
        <v>-186533</v>
      </c>
      <c r="C8" s="6" t="n">
        <v>-262500</v>
      </c>
    </row>
    <row r="9">
      <c r="A9" s="4" t="inlineStr">
        <is>
          <t>Valuation allowance</t>
        </is>
      </c>
      <c r="B9" s="6" t="n">
        <v>-3453351</v>
      </c>
      <c r="C9" s="6" t="n">
        <v>-3952282</v>
      </c>
    </row>
    <row r="10">
      <c r="A10" s="4" t="inlineStr">
        <is>
          <t>Deferred Tax Liability</t>
        </is>
      </c>
      <c r="B10" s="5" t="n">
        <v>0</v>
      </c>
      <c r="C10"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12. INCOME TAXES (Details Narrative) - USD ($)</t>
        </is>
      </c>
      <c r="B1" s="2" t="inlineStr">
        <is>
          <t>12 Months Ended</t>
        </is>
      </c>
    </row>
    <row r="2">
      <c r="B2" s="2" t="inlineStr">
        <is>
          <t>Dec. 31, 2019</t>
        </is>
      </c>
      <c r="C2" s="2" t="inlineStr">
        <is>
          <t>Dec. 31, 2018</t>
        </is>
      </c>
    </row>
    <row r="3">
      <c r="A3" s="3" t="inlineStr">
        <is>
          <t>Income Tax Disclosure [Abstract]</t>
        </is>
      </c>
    </row>
    <row r="4">
      <c r="A4" s="4" t="inlineStr">
        <is>
          <t>Net operating loss carryforward</t>
        </is>
      </c>
      <c r="B4" s="5" t="n">
        <v>12817000</v>
      </c>
      <c r="C4" s="5" t="n">
        <v>12042235</v>
      </c>
    </row>
    <row r="5">
      <c r="A5" s="4" t="inlineStr">
        <is>
          <t>Net operating loss carryforward expiration</t>
        </is>
      </c>
      <c r="B5" s="4" t="inlineStr">
        <is>
          <t>Jan. 1,
		2037</t>
        </is>
      </c>
    </row>
    <row r="6">
      <c r="A6" s="4" t="inlineStr">
        <is>
          <t>Change in valuation allowance</t>
        </is>
      </c>
      <c r="B6" s="5" t="n">
        <v>498931</v>
      </c>
      <c r="C6" s="5" t="n">
        <v>-4303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9" customWidth="1" min="1" max="1"/>
    <col width="25" customWidth="1" min="2" max="2"/>
    <col width="25" customWidth="1" min="3" max="3"/>
    <col width="13" customWidth="1" min="4" max="4"/>
    <col width="29" customWidth="1" min="5" max="5"/>
    <col width="27" customWidth="1" min="6" max="6"/>
    <col width="27" customWidth="1" min="7" max="7"/>
    <col width="13" customWidth="1" min="8" max="8"/>
    <col width="13" customWidth="1" min="9" max="9"/>
  </cols>
  <sheetData>
    <row r="1">
      <c r="A1" s="1" t="inlineStr">
        <is>
          <t>CONSOLIDATED STATEMENT OF STOCKHOLDERS' EQUITY (DEFICIT) - USD ($)</t>
        </is>
      </c>
      <c r="B1" s="2" t="inlineStr">
        <is>
          <t>Series A Preferred Stock</t>
        </is>
      </c>
      <c r="C1" s="2" t="inlineStr">
        <is>
          <t>Series B Preferred Stock</t>
        </is>
      </c>
      <c r="D1" s="2" t="inlineStr">
        <is>
          <t>Common Stock</t>
        </is>
      </c>
      <c r="E1" s="2" t="inlineStr">
        <is>
          <t>Common Stock Shares Issuable</t>
        </is>
      </c>
      <c r="F1" s="2" t="inlineStr">
        <is>
          <t>Additional Paid-In Capital</t>
        </is>
      </c>
      <c r="G1" s="2" t="inlineStr">
        <is>
          <t>Common Stock Subscriptions</t>
        </is>
      </c>
      <c r="H1" s="2" t="inlineStr">
        <is>
          <t>Deficit</t>
        </is>
      </c>
      <c r="I1" s="2" t="inlineStr">
        <is>
          <t>Total</t>
        </is>
      </c>
    </row>
    <row r="2">
      <c r="A2" s="4" t="inlineStr">
        <is>
          <t>Beginning balance, shares at Dec. 31, 2017</t>
        </is>
      </c>
      <c r="B2" s="6" t="n">
        <v>21267</v>
      </c>
      <c r="C2" s="6" t="n">
        <v>0</v>
      </c>
      <c r="D2" s="6" t="n">
        <v>278351</v>
      </c>
      <c r="E2" s="6" t="n">
        <v>0</v>
      </c>
    </row>
    <row r="3">
      <c r="A3" s="4" t="inlineStr">
        <is>
          <t>Beginning balance, amount at Dec. 31, 2017</t>
        </is>
      </c>
      <c r="B3" s="5" t="n">
        <v>2</v>
      </c>
      <c r="C3" s="5" t="n">
        <v>0</v>
      </c>
      <c r="D3" s="5" t="n">
        <v>28</v>
      </c>
      <c r="E3" s="5" t="n">
        <v>0</v>
      </c>
      <c r="F3" s="5" t="n">
        <v>11658781</v>
      </c>
      <c r="G3" s="5" t="n">
        <v>-4500</v>
      </c>
      <c r="H3" s="5" t="n">
        <v>-19138469</v>
      </c>
      <c r="I3" s="5" t="n">
        <v>-7484158</v>
      </c>
    </row>
    <row r="4">
      <c r="A4" s="4" t="inlineStr">
        <is>
          <t>Conversion of convertible notes, shares</t>
        </is>
      </c>
      <c r="D4" s="6" t="n">
        <v>30167</v>
      </c>
    </row>
    <row r="5">
      <c r="A5" s="4" t="inlineStr">
        <is>
          <t>Conversion of convertible notes, amount</t>
        </is>
      </c>
      <c r="D5" s="5" t="n">
        <v>3</v>
      </c>
      <c r="F5" s="6" t="n">
        <v>60297</v>
      </c>
      <c r="I5" s="6" t="n">
        <v>60300</v>
      </c>
    </row>
    <row r="6">
      <c r="A6" s="4" t="inlineStr">
        <is>
          <t>Issuance of convertible notes (net)</t>
        </is>
      </c>
      <c r="F6" s="6" t="n">
        <v>307965</v>
      </c>
      <c r="I6" s="6" t="n">
        <v>307965</v>
      </c>
    </row>
    <row r="7">
      <c r="A7" s="4" t="inlineStr">
        <is>
          <t>Net loss</t>
        </is>
      </c>
      <c r="H7" s="6" t="n">
        <v>-3122004</v>
      </c>
      <c r="I7" s="6" t="n">
        <v>-3122004</v>
      </c>
    </row>
    <row r="8">
      <c r="A8" s="4" t="inlineStr">
        <is>
          <t>Ending balance, shares at Dec. 31, 2018</t>
        </is>
      </c>
      <c r="B8" s="6" t="n">
        <v>21267</v>
      </c>
      <c r="C8" s="6" t="n">
        <v>0</v>
      </c>
      <c r="D8" s="6" t="n">
        <v>308518</v>
      </c>
      <c r="E8" s="6" t="n">
        <v>0</v>
      </c>
    </row>
    <row r="9">
      <c r="A9" s="4" t="inlineStr">
        <is>
          <t>Ending balance, amount at Dec. 31, 2018</t>
        </is>
      </c>
      <c r="B9" s="5" t="n">
        <v>2</v>
      </c>
      <c r="C9" s="5" t="n">
        <v>0</v>
      </c>
      <c r="D9" s="5" t="n">
        <v>31</v>
      </c>
      <c r="E9" s="5" t="n">
        <v>0</v>
      </c>
      <c r="F9" s="6" t="n">
        <v>12027043</v>
      </c>
      <c r="G9" s="6" t="n">
        <v>-4500</v>
      </c>
      <c r="H9" s="6" t="n">
        <v>-22260473</v>
      </c>
      <c r="I9" s="6" t="n">
        <v>-10237897</v>
      </c>
    </row>
    <row r="10">
      <c r="A10" s="4" t="inlineStr">
        <is>
          <t>Debt forgiveness - related parties</t>
        </is>
      </c>
      <c r="F10" s="6" t="n">
        <v>1000000</v>
      </c>
      <c r="I10" s="6" t="n">
        <v>1000000</v>
      </c>
    </row>
    <row r="11">
      <c r="A11" s="4" t="inlineStr">
        <is>
          <t>Common stock sold for cash, shares</t>
        </is>
      </c>
      <c r="D11" s="6" t="n">
        <v>57000</v>
      </c>
      <c r="E11" s="6" t="n">
        <v>477000</v>
      </c>
    </row>
    <row r="12">
      <c r="A12" s="4" t="inlineStr">
        <is>
          <t>Common stock sold for cash, amount</t>
        </is>
      </c>
      <c r="D12" s="5" t="n">
        <v>5</v>
      </c>
      <c r="E12" s="5" t="n">
        <v>48</v>
      </c>
      <c r="F12" s="6" t="n">
        <v>133447</v>
      </c>
      <c r="I12" s="6" t="n">
        <v>133500</v>
      </c>
    </row>
    <row r="13">
      <c r="A13" s="4" t="inlineStr">
        <is>
          <t>Common stock issuable under debt restructuring agreement, shares</t>
        </is>
      </c>
      <c r="E13" s="6" t="n">
        <v>5902589</v>
      </c>
    </row>
    <row r="14">
      <c r="A14" s="4" t="inlineStr">
        <is>
          <t>Common stock issuable under debt restructuring agreement, amount</t>
        </is>
      </c>
      <c r="E14" s="5" t="n">
        <v>590</v>
      </c>
      <c r="F14" s="6" t="n">
        <v>2384056</v>
      </c>
      <c r="I14" s="6" t="n">
        <v>2384646</v>
      </c>
    </row>
    <row r="15">
      <c r="A15" s="4" t="inlineStr">
        <is>
          <t>Preferred stock Series B sold for cash, shares</t>
        </is>
      </c>
      <c r="C15" s="6" t="n">
        <v>205000</v>
      </c>
    </row>
    <row r="16">
      <c r="A16" s="4" t="inlineStr">
        <is>
          <t>Preferred stock Series B sold for cash, amount</t>
        </is>
      </c>
      <c r="C16" s="5" t="n">
        <v>20</v>
      </c>
      <c r="F16" s="6" t="n">
        <v>204980</v>
      </c>
      <c r="I16" s="6" t="n">
        <v>205000</v>
      </c>
    </row>
    <row r="17">
      <c r="A17" s="4" t="inlineStr">
        <is>
          <t>Preferred stock Series B issued to settle AP - related party, shares</t>
        </is>
      </c>
      <c r="C17" s="6" t="n">
        <v>79000</v>
      </c>
    </row>
    <row r="18">
      <c r="A18" s="4" t="inlineStr">
        <is>
          <t>Preferred stock Series B issued to settle AP - related party, amount</t>
        </is>
      </c>
      <c r="C18" s="5" t="n">
        <v>8</v>
      </c>
      <c r="F18" s="6" t="n">
        <v>78992</v>
      </c>
      <c r="I18" s="6" t="n">
        <v>79000</v>
      </c>
    </row>
    <row r="19">
      <c r="A19" s="4" t="inlineStr">
        <is>
          <t>Conversion of convertible notes, shares</t>
        </is>
      </c>
      <c r="D19" s="6" t="n">
        <v>273418</v>
      </c>
      <c r="E19" s="6" t="n">
        <v>120000</v>
      </c>
    </row>
    <row r="20">
      <c r="A20" s="4" t="inlineStr">
        <is>
          <t>Conversion of convertible notes, amount</t>
        </is>
      </c>
      <c r="D20" s="5" t="n">
        <v>27</v>
      </c>
      <c r="E20" s="5" t="n">
        <v>12</v>
      </c>
      <c r="F20" s="6" t="n">
        <v>21317</v>
      </c>
      <c r="I20" s="6" t="n">
        <v>21356</v>
      </c>
    </row>
    <row r="21">
      <c r="A21" s="4" t="inlineStr">
        <is>
          <t>Common shares issued for services, shares</t>
        </is>
      </c>
      <c r="D21" s="6" t="n">
        <v>600000</v>
      </c>
    </row>
    <row r="22">
      <c r="A22" s="4" t="inlineStr">
        <is>
          <t>Common shares issued for services, amount</t>
        </is>
      </c>
      <c r="D22" s="5" t="n">
        <v>60</v>
      </c>
      <c r="F22" s="6" t="n">
        <v>89940</v>
      </c>
      <c r="I22" s="6" t="n">
        <v>90000</v>
      </c>
    </row>
    <row r="23">
      <c r="A23" s="4" t="inlineStr">
        <is>
          <t>Common shares issued for settlement of promissory notes, shares</t>
        </is>
      </c>
      <c r="D23" s="6" t="n">
        <v>2150000</v>
      </c>
    </row>
    <row r="24">
      <c r="A24" s="4" t="inlineStr">
        <is>
          <t>Common shares issued for settlement of promissory notes, amount</t>
        </is>
      </c>
      <c r="D24" s="5" t="n">
        <v>215</v>
      </c>
      <c r="F24" s="6" t="n">
        <v>537285</v>
      </c>
      <c r="I24" s="6" t="n">
        <v>537500</v>
      </c>
    </row>
    <row r="25">
      <c r="A25" s="4" t="inlineStr">
        <is>
          <t>Conversion of Series A preferred shares, shares</t>
        </is>
      </c>
      <c r="B25" s="6" t="n">
        <v>-1478</v>
      </c>
      <c r="D25" s="6" t="n">
        <v>1002970</v>
      </c>
      <c r="E25" s="6" t="n">
        <v>2018746</v>
      </c>
    </row>
    <row r="26">
      <c r="A26" s="4" t="inlineStr">
        <is>
          <t>Conversion of Series A preferred shares,amount</t>
        </is>
      </c>
      <c r="D26" s="5" t="n">
        <v>100</v>
      </c>
      <c r="E26" s="5" t="n">
        <v>202</v>
      </c>
      <c r="F26" s="6" t="n">
        <v>-302</v>
      </c>
      <c r="I26" s="5" t="n">
        <v>0</v>
      </c>
    </row>
    <row r="27">
      <c r="A27" s="4" t="inlineStr">
        <is>
          <t>Fractional share issuance</t>
        </is>
      </c>
      <c r="D27" s="6" t="n">
        <v>6208</v>
      </c>
      <c r="I27" s="6" t="n">
        <v>0</v>
      </c>
    </row>
    <row r="28">
      <c r="A28" s="4" t="inlineStr">
        <is>
          <t>Net loss</t>
        </is>
      </c>
      <c r="H28" s="6" t="n">
        <v>-10183410</v>
      </c>
      <c r="I28" s="5" t="n">
        <v>-10183410</v>
      </c>
    </row>
    <row r="29">
      <c r="A29" s="4" t="inlineStr">
        <is>
          <t>Ending balance, shares at Dec. 31, 2019</t>
        </is>
      </c>
      <c r="B29" s="6" t="n">
        <v>19789</v>
      </c>
      <c r="C29" s="6" t="n">
        <v>284000</v>
      </c>
      <c r="D29" s="6" t="n">
        <v>4398114</v>
      </c>
      <c r="E29" s="6" t="n">
        <v>8518335</v>
      </c>
    </row>
    <row r="30">
      <c r="A30" s="4" t="inlineStr">
        <is>
          <t>Ending balance, amount at Dec. 31, 2019</t>
        </is>
      </c>
      <c r="B30" s="5" t="n">
        <v>2</v>
      </c>
      <c r="C30" s="5" t="n">
        <v>28</v>
      </c>
      <c r="D30" s="5" t="n">
        <v>438</v>
      </c>
      <c r="E30" s="5" t="n">
        <v>852</v>
      </c>
      <c r="F30" s="5" t="n">
        <v>16476758</v>
      </c>
      <c r="G30" s="5" t="n">
        <v>-4500</v>
      </c>
      <c r="H30" s="5" t="n">
        <v>-32443883</v>
      </c>
      <c r="I30" s="5" t="n">
        <v>-159703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10183410</v>
      </c>
      <c r="C4" s="5" t="n">
        <v>-3122004</v>
      </c>
    </row>
    <row r="5">
      <c r="A5" s="3" t="inlineStr">
        <is>
          <t>Adjustments to Reconcile Net Loss to Net Cash Used in Operating Activities:</t>
        </is>
      </c>
    </row>
    <row r="6">
      <c r="A6" s="4" t="inlineStr">
        <is>
          <t>Loss on debt extinguishment, net</t>
        </is>
      </c>
      <c r="B6" s="6" t="n">
        <v>7384867</v>
      </c>
      <c r="C6" s="6" t="n">
        <v>0</v>
      </c>
    </row>
    <row r="7">
      <c r="A7" s="4" t="inlineStr">
        <is>
          <t>Notes issued for services</t>
        </is>
      </c>
      <c r="B7" s="6" t="n">
        <v>20000</v>
      </c>
      <c r="C7" s="6" t="n">
        <v>0</v>
      </c>
    </row>
    <row r="8">
      <c r="A8" s="4" t="inlineStr">
        <is>
          <t>Amortization of prepaid stock fees</t>
        </is>
      </c>
      <c r="B8" s="6" t="n">
        <v>60000</v>
      </c>
      <c r="C8" s="6" t="n">
        <v>0</v>
      </c>
    </row>
    <row r="9">
      <c r="A9" s="4" t="inlineStr">
        <is>
          <t>Loss on change in fair value of derivative</t>
        </is>
      </c>
      <c r="B9" s="6" t="n">
        <v>125000</v>
      </c>
      <c r="C9" s="6" t="n">
        <v>0</v>
      </c>
    </row>
    <row r="10">
      <c r="A10" s="4" t="inlineStr">
        <is>
          <t>Premium on stock settled debt</t>
        </is>
      </c>
      <c r="B10" s="6" t="n">
        <v>55549</v>
      </c>
    </row>
    <row r="11">
      <c r="A11" s="4" t="inlineStr">
        <is>
          <t>Interest on convertible debentures and promissory note</t>
        </is>
      </c>
      <c r="B11" s="6" t="n">
        <v>0</v>
      </c>
      <c r="C11" s="6" t="n">
        <v>48229</v>
      </c>
    </row>
    <row r="12">
      <c r="A12" s="4" t="inlineStr">
        <is>
          <t>Accretion expense</t>
        </is>
      </c>
      <c r="B12" s="6" t="n">
        <v>0</v>
      </c>
      <c r="C12" s="6" t="n">
        <v>1501848</v>
      </c>
    </row>
    <row r="13">
      <c r="A13" s="4" t="inlineStr">
        <is>
          <t>Impairment loss</t>
        </is>
      </c>
      <c r="B13" s="6" t="n">
        <v>0</v>
      </c>
      <c r="C13" s="6" t="n">
        <v>35000</v>
      </c>
    </row>
    <row r="14">
      <c r="A14" s="3" t="inlineStr">
        <is>
          <t>Changes in Operating Assets and Liabilities</t>
        </is>
      </c>
    </row>
    <row r="15">
      <c r="A15" s="4" t="inlineStr">
        <is>
          <t>Accounts receivable</t>
        </is>
      </c>
      <c r="B15" s="6" t="n">
        <v>-135</v>
      </c>
      <c r="C15" s="6" t="n">
        <v>0</v>
      </c>
    </row>
    <row r="16">
      <c r="A16" s="4" t="inlineStr">
        <is>
          <t>Due from related party</t>
        </is>
      </c>
      <c r="B16" s="6" t="n">
        <v>-30083</v>
      </c>
    </row>
    <row r="17">
      <c r="A17" s="4" t="inlineStr">
        <is>
          <t>Prepaid expenses</t>
        </is>
      </c>
      <c r="B17" s="6" t="n">
        <v>0</v>
      </c>
      <c r="C17" s="6" t="n">
        <v>6863</v>
      </c>
    </row>
    <row r="18">
      <c r="A18" s="4" t="inlineStr">
        <is>
          <t>Accounts payable and accrued expenses</t>
        </is>
      </c>
      <c r="B18" s="6" t="n">
        <v>1074348</v>
      </c>
      <c r="C18" s="6" t="n">
        <v>1144745</v>
      </c>
    </row>
    <row r="19">
      <c r="A19" s="4" t="inlineStr">
        <is>
          <t>Liability to be settled in common stock</t>
        </is>
      </c>
      <c r="B19" s="6" t="n">
        <v>1005000</v>
      </c>
      <c r="C19" s="6" t="n">
        <v>0</v>
      </c>
    </row>
    <row r="20">
      <c r="A20" s="4" t="inlineStr">
        <is>
          <t>Net cash used in operating activities</t>
        </is>
      </c>
      <c r="B20" s="6" t="n">
        <v>-488864</v>
      </c>
      <c r="C20" s="6" t="n">
        <v>-385319</v>
      </c>
    </row>
    <row r="21">
      <c r="A21" s="3" t="inlineStr">
        <is>
          <t>Cash Flows from Investing Activities:</t>
        </is>
      </c>
    </row>
    <row r="22">
      <c r="A22" s="4" t="inlineStr">
        <is>
          <t>Purchase of investment in Hang With</t>
        </is>
      </c>
      <c r="C22" s="6" t="n">
        <v>0</v>
      </c>
    </row>
    <row r="23">
      <c r="A23" s="4" t="inlineStr">
        <is>
          <t>Net cash used in investing activities</t>
        </is>
      </c>
      <c r="C23" s="6" t="n">
        <v>0</v>
      </c>
    </row>
    <row r="24">
      <c r="A24" s="3" t="inlineStr">
        <is>
          <t>Cash Flows from Financing Activities:</t>
        </is>
      </c>
    </row>
    <row r="25">
      <c r="A25" s="4" t="inlineStr">
        <is>
          <t>Proceeds from convertible debentures</t>
        </is>
      </c>
      <c r="B25" s="6" t="n">
        <v>0</v>
      </c>
      <c r="C25" s="6" t="n">
        <v>310965</v>
      </c>
    </row>
    <row r="26">
      <c r="A26" s="4" t="inlineStr">
        <is>
          <t>Proceeds from promissory note</t>
        </is>
      </c>
      <c r="B26" s="6" t="n">
        <v>0</v>
      </c>
      <c r="C26" s="6" t="n">
        <v>100000</v>
      </c>
    </row>
    <row r="27">
      <c r="A27" s="4" t="inlineStr">
        <is>
          <t>Proceeds from sale of convertible preferred Series B stock</t>
        </is>
      </c>
      <c r="B27" s="6" t="n">
        <v>205000</v>
      </c>
      <c r="C27" s="6" t="n">
        <v>0</v>
      </c>
    </row>
    <row r="28">
      <c r="A28" s="4" t="inlineStr">
        <is>
          <t>Proceeds from sale of convertible preferred Series C stock</t>
        </is>
      </c>
      <c r="B28" s="6" t="n">
        <v>136000</v>
      </c>
      <c r="C28" s="6" t="n">
        <v>0</v>
      </c>
    </row>
    <row r="29">
      <c r="A29" s="4" t="inlineStr">
        <is>
          <t>Proceeds from sale of common stock</t>
        </is>
      </c>
      <c r="B29" s="6" t="n">
        <v>133500</v>
      </c>
      <c r="C29" s="6" t="n">
        <v>0</v>
      </c>
    </row>
    <row r="30">
      <c r="A30" s="4" t="inlineStr">
        <is>
          <t>Net cash provided by financing activities</t>
        </is>
      </c>
      <c r="B30" s="6" t="n">
        <v>474500</v>
      </c>
      <c r="C30" s="6" t="n">
        <v>410965</v>
      </c>
    </row>
    <row r="31">
      <c r="A31" s="4" t="inlineStr">
        <is>
          <t>Net increase (decrease) in cash</t>
        </is>
      </c>
      <c r="B31" s="6" t="n">
        <v>-14364</v>
      </c>
      <c r="C31" s="6" t="n">
        <v>25646</v>
      </c>
    </row>
    <row r="32">
      <c r="A32" s="4" t="inlineStr">
        <is>
          <t>Cash - beginning</t>
        </is>
      </c>
      <c r="B32" s="6" t="n">
        <v>25646</v>
      </c>
      <c r="C32" s="6" t="n">
        <v>0</v>
      </c>
    </row>
    <row r="33">
      <c r="A33" s="4" t="inlineStr">
        <is>
          <t>Cash - ending</t>
        </is>
      </c>
      <c r="B33" s="6" t="n">
        <v>11282</v>
      </c>
      <c r="C33" s="6" t="n">
        <v>25646</v>
      </c>
    </row>
    <row r="34">
      <c r="A34" s="3" t="inlineStr">
        <is>
          <t>Supplemental Cash Flow Information:</t>
        </is>
      </c>
    </row>
    <row r="35">
      <c r="A35" s="4" t="inlineStr">
        <is>
          <t>Cash paid for interest</t>
        </is>
      </c>
      <c r="B35" s="6" t="n">
        <v>0</v>
      </c>
      <c r="C35" s="6" t="n">
        <v>0</v>
      </c>
    </row>
    <row r="36">
      <c r="A36" s="4" t="inlineStr">
        <is>
          <t>Cash paid for income taxes</t>
        </is>
      </c>
      <c r="B36" s="6" t="n">
        <v>0</v>
      </c>
      <c r="C36" s="6" t="n">
        <v>0</v>
      </c>
    </row>
    <row r="37">
      <c r="A37" s="3" t="inlineStr">
        <is>
          <t>Non-cash Investing and Financing Items:</t>
        </is>
      </c>
    </row>
    <row r="38">
      <c r="A38" s="4" t="inlineStr">
        <is>
          <t>Common shares issued for prepaid expenses</t>
        </is>
      </c>
      <c r="B38" s="6" t="n">
        <v>90000</v>
      </c>
      <c r="C38" s="6" t="n">
        <v>0</v>
      </c>
    </row>
    <row r="39">
      <c r="A39" s="4" t="inlineStr">
        <is>
          <t>Series B convertible preferred stock issued in exchange for accounts payable, related party</t>
        </is>
      </c>
      <c r="B39" s="6" t="n">
        <v>79000</v>
      </c>
      <c r="C39" s="6" t="n">
        <v>0</v>
      </c>
    </row>
    <row r="40">
      <c r="A40" s="4" t="inlineStr">
        <is>
          <t>PayablesForgivenByRelatedPartiesTreatedAsContributedCapital</t>
        </is>
      </c>
      <c r="B40" s="6" t="n">
        <v>1000000</v>
      </c>
      <c r="C40" s="6" t="n">
        <v>0</v>
      </c>
    </row>
    <row r="41">
      <c r="A41" s="4" t="inlineStr">
        <is>
          <t>Debt and accrued interest settled with common stock</t>
        </is>
      </c>
      <c r="B41" s="6" t="n">
        <v>8178634</v>
      </c>
      <c r="C41" s="6" t="n">
        <v>0</v>
      </c>
    </row>
    <row r="42">
      <c r="A42" s="4" t="inlineStr">
        <is>
          <t>Convertible notes converted to common stock</t>
        </is>
      </c>
      <c r="B42" s="6" t="n">
        <v>13002</v>
      </c>
      <c r="C42" s="6" t="n">
        <v>54300</v>
      </c>
    </row>
    <row r="43">
      <c r="A43" s="4" t="inlineStr">
        <is>
          <t>Derivative liability</t>
        </is>
      </c>
      <c r="B43" s="6" t="n">
        <v>5698080</v>
      </c>
      <c r="C43" s="6" t="n">
        <v>0</v>
      </c>
    </row>
    <row r="44">
      <c r="A44" s="3" t="inlineStr">
        <is>
          <t>Cash consists of:</t>
        </is>
      </c>
    </row>
    <row r="45">
      <c r="A45" s="4" t="inlineStr">
        <is>
          <t>Cash</t>
        </is>
      </c>
      <c r="B45" s="5" t="n">
        <v>11282</v>
      </c>
      <c r="C45" s="5" t="n">
        <v>256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GOING CONCERN</t>
        </is>
      </c>
      <c r="B1" s="2" t="inlineStr">
        <is>
          <t>12 Months Ended</t>
        </is>
      </c>
    </row>
    <row r="2">
      <c r="B2" s="2" t="inlineStr">
        <is>
          <t>Dec. 31, 2019</t>
        </is>
      </c>
    </row>
    <row r="3">
      <c r="A3" s="3" t="inlineStr">
        <is>
          <t>Organization, Consolidation and Presentation of Financial Statements [Abstract]</t>
        </is>
      </c>
    </row>
    <row r="4">
      <c r="A4" s="4" t="inlineStr">
        <is>
          <t>NATURE OF BUSINESS AND GOING CONCERN</t>
        </is>
      </c>
      <c r="B4" s="4" t="inlineStr">
        <is>
          <t xml:space="preserve">Nature of Business Friendable, Inc., a Nevada corporation (the
“Company”), was incorporated in the State of Nevada. Friendable, Inc. is a mobile-focused technology
and marketing company, connecting and engaging users through two distinctly branded applications. The Company initially released
its flagship product Friendable, as a social application where users can create one-on-one or group-style meetups. In 2019 the
Company has moved the Friendable app closer to a traditional dating application with its focus on building revenue, as well as
reintroducing the brand as a non-threatening, all-inclusive place where “Everything starts with Friendship”…meet,
chat &amp; date. On June 28, 2017, the Company formed a wholly
owned Nevada subsidiary called Fan Pass Inc. Fan Pass is the Company’s most recent
or second app/brand, scheduled for release in 2020. Fan Pass believes in connecting Fans of their favorite celebrity or artist,
to an exclusive VIP or Backstage experience, right from their smartphone or other connected devices. Fan Pass allows an artist’s
fanbase to experience something they would otherwise never have the opportunity to afford or geographically attend. The Company
aims to establish both Friendable and Fan Pass as premier brands and mobile platforms that are dedicated to connecting and engaging
users from anywhere around the World. On August 8, 2019 the Company filed a Designation
of Series B convertible Preferred Stock with the state of Nevada, designating 1,000,000 shares of the Series B Preferred Stock
with a stated value of $1.00 per share. A holder of Series B Preferred Stock has the right to convert their Series B Preferred
Stock into fully paid and non-assessable shares of Common Stock. Initially, the conversion price for the Series B Preferred Stock
is $.25 per share, subject to standard anti-dilution adjustments. Additionally, each share of Series B Preferred Stock shall be
entitled to, as a dividend, a pro rata portion of an amount equal to 10% (Ten Percent) of the Net Revenues (“Net Revenues”
being Gross Sales minus Cost of Goods Sold) derived from the subscriptions and other sales, but excluding and net of Vimeo fees,
processing fees and up sells, generated by Fan Pass Inc., the wholly-owned subsidiary of the Corporation. The Series B Dividend
shall be calculated and paid on a monthly basis in arrears starting on the day 30 days following the first day of the month following
the initial issuance of the Series B Preferred and continuing for a period of 60 (Sixty) months. The holders of Series B Preferred
stock shall have no voting rights. The holders of Series B Preferred stock shall not be entitled to receive any dividends. In the
event of any voluntary or involuntary liquidation, dissolution or winding up of the Company or deemed liquidation event, the holders
of shares of Series B Preferred Stock shall be entitled to be paid the liquidation amount, as defined out of the assets of the
Company available for distribution to its shareholders, after distributions to holders of the Series A Preferred Stock and before
distributions to holders of Common Stock. On August 27, 2019, a 1 for 18,000 reverse stock
split of our common stock became effective. All share and per share information in the accompanying consolidated financial statements
and footnotes has been retroactively adjusted for the effects of the reverse split for all periods presented. On November 25, 2019 the Company filed a Designation
of Series C convertible Preferred Stock with the state of Nevada, designating 1,000,000 shares of the Series C Preferred Stock
with a stated value of $1.00 per share. The Series C Preferred Stock will, with respect to dividend rights and rights upon liquidation,
winding-up or dissolution, rank: (a) senior with respect to dividends with the Company’s common stock, par value 0.0001 per
share (“Common Stock”)(the Series C Preferred Stock will convert into common stock immediately upon liquidation and
be pari passu with the common stock in the event of litigation), and (b) junior with respect to dividends and right of liquidation
to all existing and future indebtedness of the Company. The Series C Preferred Stock does not have any voting rights. Each share
of Series C Preferred Stock will carry an annual dividend in the amount of eight percent (8%) of the Stated Value of $1.00 (the
“Divided Rate”), which shall be cumulative and compounded daily, payable solely upon redemption, liquidation or conversion
and increase to 22% upon an event of default as defined. In the event of any default other than the Company’s failure to
issue shares upon conversion, the stated price will be $1.50. In a default event where the Company fails to issue shares upon conversion,
the stated price will $2.00. The holder shall have the right six months following the issuance date, to convert all or any part
of the outstanding Series C Preferred Stock into shares of common stock of the Company. The conversion price shall equal the Variable
Conversion Price. The “Variable Conversion Price” shall mean 71% multiplied by the market price, representing a discount
rate of 29%. Market price means the average of the two lowest trading prices for the Company’s common stock during the twenty
trading day period ending on the latest complete trading day prior to the conversion date. Upon any liquidation, dissolution or
winding up of the Company, whether voluntary or involuntary, or upon any deemed liquidation event, after payment or provision for
payment of debts and other liabilities of the Company, and after payment or provision for any liquidation preference payable to
the holders of any Preferred Stock ranking senior upon liquidation to the Series C Preferred Stock, if any, but prior to any distribution
or payment made to the holders of Common Stock or the holders of any Preferred Stock ranking junior upon liquidation to the Series
C Preferred Stock by reason of their ownership thereof, the Holders will be entitled to be paid out of the assets of the Company
available for distribution to its stockholders. The Company will have the right, at the Company’s option, to redeem all or
any portion of the shares of Series C Preferred Stock, exercisable on not more than three trading days prior written notice to
the Holders, in full, in accordance with Section 6 of the designations at a premium of up to 35% for up to six months. Company’s
mandatory redemption: On the earlier to occur of (i) the date which is twenty-four (24) months following the Issuance Date and
(ii) the occurrence of an Event of Default (the “Mandatory Redemption Date”), the Company shall redeem all of the shares
of Series C Preferred Stock of the Holders (which have not been previously redeemed or converted). Going Concern The accompanying consolidated financial statements
have been prepared assuming the Company will continue as a going concern, which implies that the Company would continue to realize
its assets and discharge its liabilities in the normal course of business. As of December 31, 2019, the Company has a working capital
deficiency of $15,970,305 and has an accumulated deficit of $32,443,883 and a stockholder’s deficit of $15,970,305 since
inception and its operations continue to be funded primarily from sales of its stock and issuance of convertible debentures. During
2019 the Company had a net loss and net cash used in operations of $10,183,410 and $488,864. As of December 31, 2019 the Company
had $1,360 of cumulative dividends related to the Series C convertible preferred stock. These factors raise substantial doubt about
the Company’s ability to continue as a going concern for a period of twelve months from the issuance of this report. The
ability of the Company to continue as a going concern is dependent on the Company’s ability to obtain the necessary financing
through the issuance of convertible notes and equity instruments. The consolidated financial statements do not include any adjustments
to the recoverability and classification of recorded asset amounts and classification of liabilities that might be necessary should
the Company be unable to continue as a going concern. Management plans to raise financing through
the issuance of convertible notes and equity sales. No assurance can be given that any such additional financing will be available,
or that it can be obtained on terms acceptable to the Company and its stock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 xml:space="preserve">Principles of Consolidation The consolidated financial statements include
all the accounts of the Company and all of its wholly owned subsidiaries as of December 31, 2019 and 2018. All material intercompany
accounts and transactions have been eliminated in the accompanying consolidated financial statements. The Company’s fiscal
year end is December 31. Reclassifications Certain balances in 2018 have been reclassified
to conform with the 2019 presentation. Use of Estimates 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valuation of convertible debenture
conversion options, derivative instrument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In accordance with ASC 606, revenue is recognized
when the following criteria have been met; valid contracts are identified with specific customers, performance obligations have
been identified, price is determinable, price is allocated to performance obligations, and the Company has satisfied the performance
obligations. Revenue generally is recognized net of allowances for returns and any taxes collected from customers and subsequently
remitted to governmental authorities. During the year ended December 31, 2019, the Company derived revenues primarily from the
development of apps for a third party, and such revenues were recognized upon completion of services. Advertising Costs The Company’s policy regarding advertising
is to expense advertising when incurred. During the twelve months ended December 31, 2019, the Company incurred $48,375 (December
31, 2018: $1,783) in advertising costs. Cash and Cash Equivalents The Company considers all highly liquid instruments
purchased with a maturity of three months or less to be cash equivalents. Intangible Assets The Company accounts for intangible assets in
accordance with ASC 350, Intangibles – Goodwill and Other. The Company assesses potential impairments to intangible assets
when there is evidence that events or changes in circumstances indicate that the carrying amount of an asset may not be recovered. Intangible assets with finite lives are reviewed
for impairment when events or changes in circumstances indicate that the carrying amount of an asset may not be recoverable. Recoverability
of intangible assets with finite lives is measured by comparing the carrying amount of the asset to its fair value. If the future
value of the asset is lower than its carrying value, the Company recognizes an impairment loss for the amount by which the carrying
value of the asset exceeds the related estimated fair value. Intangible assets with indefinite lives are
tested for impairment annually or more frequently are tested for impairment annually or more frequently if events or changes in
circumstances indicate that it is more likely than not that the intangible asset is impaire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Derivative liabilities The Company has a financial instrument associated
with a debt restructuring agreement.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The Company adopted ASU No. 2017-11 in the first quarter of 2019, and the adoption did not have any impact on its consolidated
financial statement and there was no cumulative effect adjustment. Stock-based Compensation During 2018 the Company recorded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In 2019 the Company adopted ASU 2018-07 which
expands the measurement requirements to non employees.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Accounts Receivable and Allowance for Doubtful
Accounts The Company monitors its outstanding receivables
for timely payments and potential collection issues. At December 31, 2019 and 2018, the Company did not have any allowance for
doubtful accounts. Financial Instruments Financial assets and financial liabilities are
recognized in the balance sheet when the Company has become party to the contractual provisions of the instruments. The Company’s financial instruments consist
of accounts receivable, accounts payable, convertible debentures, stock settled debt, derivatives, mandatorily redeemable Series
C Preferred stock and promissory notes. The fair values of these financial instruments approximate their carrying value, due to
their short 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 Concentrations We Have Substantial Client Concentration, with
one Client Accounting for a Substantial Portion of our Revenues. In the year ended December 31, 2019 we derived
99% (2018: 0%) of our revenue from one client. There are inherent risks whenever a large percentage of total revenues are concentrated
with a limited number of clients. It is not possible for us to predict the future level of demand for our services that will be
generated by this client or the future demand for the products and services of other similar clients. A loss of this client or
the failure to retain similar clients could negatively affect our revenues and results of operations and/or trading price of our
common stock. Basic and Diluted Loss Per Share The Company computes net loss per share in accordance
with ASC 260, Earnings per Share. ASC 260 requires presentation of both basic and diluted earnings per share (EPS) on the face
of the statement of operation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9, there were approximately
122,051,838 potentially dilutive shares outstanding. Potential dilutive shares:
60,908 Warrants outstanding
2,212,523 Common shares issuable upon conversion of convertible debt
116,248,041 Total shares issuable upon conversion of Preferred Series A shares
1,136,000 Total shares issuable upon conversion of Preferred Series B shares
2,394,366 Total shares issuable upon conversion of Preferred Series C shares
122,051,838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Recent Accounting Pronouncements 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will take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As at December
31, 2019 the Company has no lease obligations. Reclassifications Certain amounts in the 2018 financial statements have been reclassified
to conform to the 2019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3. INTANGIBLE ASSETS</t>
        </is>
      </c>
      <c r="B1" s="2" t="inlineStr">
        <is>
          <t>12 Months Ended</t>
        </is>
      </c>
    </row>
    <row r="2">
      <c r="B2" s="2" t="inlineStr">
        <is>
          <t>Dec. 31, 2019</t>
        </is>
      </c>
    </row>
    <row r="3">
      <c r="A3" s="3" t="inlineStr">
        <is>
          <t>Intangible Assets, Net (Including Goodwill) [Abstract]</t>
        </is>
      </c>
    </row>
    <row r="4">
      <c r="A4" s="4" t="inlineStr">
        <is>
          <t>INTANGIBLE ASSETS</t>
        </is>
      </c>
      <c r="B4" s="4" t="inlineStr">
        <is>
          <t xml:space="preserve">As at December 31, 2019 and 2018, the Company
owns the Friendable Properties which includes domain names, logos, icons, and registered trademarks for which it paid cash consideration
of $35,000. During 2018 an impairment provision for $35,000 was recorded through the statement of operations to impair the intangible
assets to $ni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16:18:48Z</dcterms:created>
  <dcterms:modified xmlns:dcterms="http://purl.org/dc/terms/" xmlns:xsi="http://www.w3.org/2001/XMLSchema-instance" xsi:type="dcterms:W3CDTF">2020-06-30T16:18:48Z</dcterms:modified>
</cp:coreProperties>
</file>